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1. Organization and Summary of " sheetId="7" r:id="rId7"/>
    <s:sheet name="2. Investments" sheetId="8" r:id="rId8"/>
    <s:sheet name="3. Accounts Payable and Accrued" sheetId="9" r:id="rId9"/>
    <s:sheet name="4. Convertible Notes Payable to" sheetId="10" r:id="rId10"/>
    <s:sheet name="5. Notes Payable in Default" sheetId="11" r:id="rId11"/>
    <s:sheet name="6. Stockholders' Deficit" sheetId="12" r:id="rId12"/>
    <s:sheet name="7. Concentrations" sheetId="13" r:id="rId13"/>
    <s:sheet name="8. Income Taxes" sheetId="14" r:id="rId14"/>
    <s:sheet name="9. Commitments and Contingencie" sheetId="15" r:id="rId15"/>
    <s:sheet name="10. 2015 Investment and Merger " sheetId="16" r:id="rId16"/>
    <s:sheet name="11. Subsequent Events" sheetId="17" r:id="rId17"/>
    <s:sheet name="1. Organization and Summary o18" sheetId="18" r:id="rId18"/>
    <s:sheet name="5. Notes Payable in Default (Ta" sheetId="19" r:id="rId19"/>
    <s:sheet name="6. Stockholders' Deficit (Table" sheetId="20" r:id="rId20"/>
    <s:sheet name="8. Income Taxes (Tables)" sheetId="21" r:id="rId21"/>
    <s:sheet name="1. Organization and Summary o22" sheetId="22" r:id="rId22"/>
    <s:sheet name="3. Accounts Payable and Accru23" sheetId="23" r:id="rId23"/>
    <s:sheet name="4. Convertible Notes Payable 24" sheetId="24" r:id="rId24"/>
    <s:sheet name="5. Notes Payable in Default (De" sheetId="25" r:id="rId25"/>
    <s:sheet name="5. Notes Payable in Default (26" sheetId="26" r:id="rId26"/>
    <s:sheet name="6. Stockholders' Deficit (Detai" sheetId="27" r:id="rId27"/>
    <s:sheet name="6. Stockholders' Deficit (Det28" sheetId="28" r:id="rId28"/>
    <s:sheet name="7. Concentrations (Details Narr" sheetId="29" r:id="rId29"/>
    <s:sheet name="8. Income Taxes (Details)" sheetId="30" r:id="rId30"/>
    <s:sheet name="8. Income Taxes (Details 1)" sheetId="31" r:id="rId31"/>
    <s:sheet name="8. Income Taxes (Details Narrat" sheetId="32" r:id="rId32"/>
  </s:sheets>
  <s:definedNames/>
  <s:calcPr calcId="124519" calcMode="auto" fullCalcOnLoad="1"/>
</s:workbook>
</file>

<file path=xl/sharedStrings.xml><?xml version="1.0" encoding="utf-8"?>
<sst xmlns="http://schemas.openxmlformats.org/spreadsheetml/2006/main" uniqueCount="293">
  <si>
    <t>Document And Entity Information - USD ($)</t>
  </si>
  <si>
    <t>12 Months Ended</t>
  </si>
  <si>
    <t>Dec. 31, 2015</t>
  </si>
  <si>
    <t>Mar. 30, 2016</t>
  </si>
  <si>
    <t>Jun. 30, 2015</t>
  </si>
  <si>
    <t>Document And Entity Information</t>
  </si>
  <si>
    <t>Entity Registrant Name</t>
  </si>
  <si>
    <t>TETRIDYN SOLUTION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5</t>
  </si>
  <si>
    <t>CONSOLIDATED BALANCE SHEETS - USD ($)</t>
  </si>
  <si>
    <t>Dec. 31, 2014</t>
  </si>
  <si>
    <t>Current Assets</t>
  </si>
  <si>
    <t>Cash</t>
  </si>
  <si>
    <t>Prepaid expenses</t>
  </si>
  <si>
    <t>Total Current Assets</t>
  </si>
  <si>
    <t>Total Assets</t>
  </si>
  <si>
    <t>Current Liabilities</t>
  </si>
  <si>
    <t>Accounts payable</t>
  </si>
  <si>
    <t>Accrued liabilities</t>
  </si>
  <si>
    <t>Customer deposits</t>
  </si>
  <si>
    <t>Notes payable</t>
  </si>
  <si>
    <t>Convertible note payable to related party, net of debt discount</t>
  </si>
  <si>
    <t>Total Current Liabilities</t>
  </si>
  <si>
    <t>Long-Term Liabilities</t>
  </si>
  <si>
    <t>Total Liabilities</t>
  </si>
  <si>
    <t>COMMITMENTS AND CONTINGENCIES (See Note 9)</t>
  </si>
  <si>
    <t xml:space="preserve"> </t>
  </si>
  <si>
    <t>STOCKHOLDERS' DEFICIT</t>
  </si>
  <si>
    <t>Preferred stock - $0.001 par value Authorized: 5,000,000 shares Issued and outstanding: 0 and 1,200,000 shares respectively</t>
  </si>
  <si>
    <t>Common stock - $0.001 par value Authorized: 100,000,000 shares 53,404,140 shares and Issued and outstanding: 24,031,863 shares, respectively</t>
  </si>
  <si>
    <t>Additional paid-in capital</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Income Statement [Abstract]</t>
  </si>
  <si>
    <t>Revenue</t>
  </si>
  <si>
    <t>Cost of Revenue</t>
  </si>
  <si>
    <t>Gross Profit</t>
  </si>
  <si>
    <t>Operating Expenses</t>
  </si>
  <si>
    <t>General and administrative</t>
  </si>
  <si>
    <t>Professional fees</t>
  </si>
  <si>
    <t>Research and development</t>
  </si>
  <si>
    <t>Total Operating Expenses</t>
  </si>
  <si>
    <t>Net Loss from Operations</t>
  </si>
  <si>
    <t>Other Income (Expenses)</t>
  </si>
  <si>
    <t>Sale of securities</t>
  </si>
  <si>
    <t>Interest Expense</t>
  </si>
  <si>
    <t>Total Other Income (Expenses)</t>
  </si>
  <si>
    <t>Net Loss before Provision for Income Taxes</t>
  </si>
  <si>
    <t>Provision for Income Taxes</t>
  </si>
  <si>
    <t>Net Loss</t>
  </si>
  <si>
    <t>Total Basic and Diluted Loss Per Common Share</t>
  </si>
  <si>
    <t>Basic and Diluted Weighted-Average Common Shares Outstanding</t>
  </si>
  <si>
    <t>CONSOLIDATED STATEMENTS OF STOCKHOLDERS' DEFICIT - USD ($)</t>
  </si>
  <si>
    <t>Preferred Stock</t>
  </si>
  <si>
    <t>Common Stock</t>
  </si>
  <si>
    <t>Additional Paid-In Capital</t>
  </si>
  <si>
    <t>Accumulated Deficit</t>
  </si>
  <si>
    <t>Total</t>
  </si>
  <si>
    <t>Beginning Balance, shares at Dec. 31, 2013</t>
  </si>
  <si>
    <t>Beginning Balance, amount at Dec. 31, 2013</t>
  </si>
  <si>
    <t>In kind contribution of rent</t>
  </si>
  <si>
    <t>In kind contribution of salaries</t>
  </si>
  <si>
    <t>Ending Balance, Shares at Dec. 31, 2014</t>
  </si>
  <si>
    <t>Ending Balance, Amount at Dec. 31, 2014</t>
  </si>
  <si>
    <t>Preferred stock cancelled, shares</t>
  </si>
  <si>
    <t>Preferred stock cancelled, amount</t>
  </si>
  <si>
    <t>Discount on note payable</t>
  </si>
  <si>
    <t>Sale of Common Stock, shares</t>
  </si>
  <si>
    <t>Sale of Common Stock, amount</t>
  </si>
  <si>
    <t>Ending Balance, Shares at Dec. 31, 2015</t>
  </si>
  <si>
    <t>Ending Balance, Amount at Dec. 31, 2015</t>
  </si>
  <si>
    <t>CONSOLIDATED STATEMENTS OF CASH FLOWS - USD ($)</t>
  </si>
  <si>
    <t>Cash Flows from Operating Activities</t>
  </si>
  <si>
    <t>Adjustments to reconcile net loss to net cash used in operating activities:</t>
  </si>
  <si>
    <t>Depreciation</t>
  </si>
  <si>
    <t>In-kind contribution of rent</t>
  </si>
  <si>
    <t>In-kind contribution of executive salaries</t>
  </si>
  <si>
    <t>Amortization of note discount</t>
  </si>
  <si>
    <t>Gain on sale of securities</t>
  </si>
  <si>
    <t>Changes in operating assets and liabilities:</t>
  </si>
  <si>
    <t>Accounts receivable</t>
  </si>
  <si>
    <t>Accrued expenses</t>
  </si>
  <si>
    <t>Net Cash Used in Operating Activities</t>
  </si>
  <si>
    <t>Cash Flows from Investing Activities</t>
  </si>
  <si>
    <t>Proceeds from sale of securities</t>
  </si>
  <si>
    <t>Net Cash Provided by Investing Activities</t>
  </si>
  <si>
    <t>Cash Flows from Financing Activities</t>
  </si>
  <si>
    <t>Proceeds from related party debt</t>
  </si>
  <si>
    <t>Net Cash Provided by Financing Activities</t>
  </si>
  <si>
    <t>Net Increase(Decrease) in Cash</t>
  </si>
  <si>
    <t>Cash at Beginning of Year</t>
  </si>
  <si>
    <t>Cash at End of Year</t>
  </si>
  <si>
    <t>Supplemental Disclosure of Cash Flow Information:</t>
  </si>
  <si>
    <t>Cash paid for income taxes</t>
  </si>
  <si>
    <t>Cash paid for interest expense</t>
  </si>
  <si>
    <t>1. Organization and Summary of Significant Accounting Policies</t>
  </si>
  <si>
    <t>Notes To Financial Statements</t>
  </si>
  <si>
    <t>Organization and Summary of Significant Accounting Policies</t>
  </si>
  <si>
    <t>Nature of Business Prior to 2015, as the Companys marketing
efforts were constrained by shortages of capital and management resources, it sought to obtain management and entrepreneurial services
as well as new external funding as a bridge to marketing its Silver Key Solutions ChargeCatcher Silver Key Solutions ChargeCatcher Silver Key
Solutions During 2015, the Company also focused on completing
a possible acquisition of Ocean Thermal Energy Corporation, a Delaware corporation, which is developing deep-water hydrothermal
technologies to provide renewable energy and drinkable water. The parties terminated the proposed merger on December 7, 2015. See Principles of Consolidation  Business Segments  Use of Estimates  Cash and Cash Equivalents  Revenue Recognition  Long-Lived Assets  Accounting for Goodwill and Other Intangible Assets Accounting for Impairment or Disposal
of Long-Lived Assets Going Concern  Income Taxes  Income Taxes Fair Value of Financial Instruments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accounts receivable, prepaid expenses, accounts payable, accrued liabilities, customer deposits, notes payable,
and related-party convertible notes payable. Pursuant to ASC 820, Fair Value Measurements and Disclosures Financial Instruments Property and Equipment  Net Loss per Common Share  Earnings
Per Share Stock-Based Compensation  Equity instruments issued to other than employees
are recorded on the basis of the fair value of the instruments, as required by FASB ASC 505, Share-Based Payment Accounting for Equity Instruments That Are Issued to Other Than Employees
for Acquiring, or in Conjunction with Selling, Goods or Services, Effective January 1, 2006, the Company adopted
the provisions of FASB ASC 505 for its stock-based compensation plan. Under FASB ASC 505, all employee stock-based compensation
is measured at the grant date, based on the fair value of the option or award, and is recognized as an expense over the requisite
service, which is typically through the date the options or awards vest. The Company adopted FASB ASC 505 using the modified prospective
method. Under this method, for all stock-based options and awards granted before January 1, 2006, that remain outstanding as of
that date, compensation cost is recognized for the unvested portion over the remaining requisite service period, using the grant-date
fair value measured under the original provisions of FASB ASC 505 for pro forma and disclosure purposes. Furthermore, compensation
costs will also be recognized for any awards issued, modified, repurchased, or cancelled after January 1, 2006. As the result of adoption of FASB ASC 505, the
Company recognized $0 and $0 in stock-based compensation during the years ended December 31, 2015 and 2014, respectively. Recent Accounting Pronouncements  Revenue from Contracts with Customers In August 2014, the FASB issued ASU No. 2014-15, Presentation
of Financial StatementsGoing Concern In April 2015, the FASB issued ASU No. 2015-03, Interest  Imputation
of Interest (Subtopic 835-30): Simplifying the Presentation of Debt Issuance Costs, In April 2015, the FASB issued ASU No. 2015-05, Intangibles   In August 2015, the FASB issued ASU No. 2015-14, Revenue
from Contracts with Customers (Topic 606): Deferral of the Effective Date All other newly issued accounting pronouncements,
but not yet effective, have been deemed either immaterial or not applicable.</t>
  </si>
  <si>
    <t>2. Investments</t>
  </si>
  <si>
    <t>Investments</t>
  </si>
  <si>
    <t>On August 26, 2014, the Company sold to Southfork
Solutions, Inc., its 39% minority, nonoperating interest in Southfork Solutions for $75,000. This operation had been discontinued
in 2009.</t>
  </si>
  <si>
    <t>3. Accounts Payable and Accrued Liabilities</t>
  </si>
  <si>
    <t>Accounts Payable and Accrued Liabilities</t>
  </si>
  <si>
    <t>As of December 31, 2015, the Company had $473,732
in accounts payable, $261,609 of which was due on multiple revolving credit cards under the names of former executive officers
of the Company. These amounts represent advances to the Company from funds borrowed on credit cards in the names of these officers
as an accommodation to the Company at a time when it was unable to obtain advances on its own credit. The obligations bear varying
rates of interest between 5.25% and 27.24%. The Company is responsible for reimbursing Dave
Hempstead, its former chief executive officer, principal financial officer, and director, for personal credit card account expenditures
on its behalf. The balance due on these credit card accounts was $261,609 as of the date of Mr. Hempsteads death on April
26, 2013. The credit card companies have not sought collection from assets owned jointly with Mr. Hempsteads surviving spouse,
who in turn advised the Company on July 15, 2015, that she will not seek reimbursement from the Company unless the credit card
companies hereafter seek payment. The full amount of this liability has been recorded and disclosed as part of accounts payable
and will continue to be accrued until the statute of limitations has expired. As of December 31, 2015, the Company had $321,827
in accrued liabilities. The accrued liabilities also included $213,436 in unpaid salaries to two of its former officers, which
were assigned by those officers to JPF Venture Group, Inc., the Companys principal stockholder and an investment entity
that is majority-owned by Jeremy Feakins, the Companys director, chief executive officer, and chief financial officer, pursuant
to an investment agreement dated March 12, 2015.</t>
  </si>
  <si>
    <t>4. Convertible Notes Payable to Related Parties and Office Rental</t>
  </si>
  <si>
    <t>Convertible Notes Payable to Related Parties and Office Renta</t>
  </si>
  <si>
    <t>On
March 19, 2015, the Company exchanged convertible notes issued in 2010, 2011, and 2012, payable to its officers and directors
in the aggregate principal amount of $320,246, plus accrued but unpaid interest of $74,134, into a single, $394,380 consolidated
convertible note. The consolidated convertible note was assigned to JPF Venture Group, Inc. (JPF), the Companys
principal stockholder and an investment entity that is majority-owned by Jeremy Feakins, the Companys director, chief executive
officer, and chief financial officer. The new consolidated note is convertible to common stock at $0.025 per share, the approximate
market price of the Companys common stock as of the date of the issuance. The note bears interest at 6% per annum and is
due and payable within 90 days after demand. As of December 31, 2015, accrued but unpaid interest on this note was $18,606. On
June 23, 2015, the Company borrowed $50,000 from its principal stockholder JPF, pursuant to a promissory note. The Company received
$25,000 on July 31, 2015, and the remaining $25,000 on August 18, 2015. The terms of the note are as follows: (i) interest
is payable at 6% per annum; (ii) the note is payable 90 days after demand; and (iii) payee is authorized to convert
part or all of the note balance and accrued interest, if any, into shares of the Companys common stock at the rate of one
share each for $0.03 of principal amount of the note. As of December 31, 2015, the outstanding balance was $50,000, plus accrued
interest of $1,200. The Company recorded a debt discount of $50,000 for the fair value of the beneficial conversion feature. As
of December 31, 2015, the Company amortized $50,000 of the debt discount. On
November 23, 2015, the Company borrowed $50,000 from its principal stockholder JPF, pursuant to a promissory note. The Company
received $37,500 before December 31, 2015, and the remaining $12,500 was received after the year-end. The terms of the note are
as follows: (i) interest is payable at 6% per annum; (ii) the note is payable 90 days after demand; and (iii) payee
is authorized to convert part or all of the note balance and accrued interest, if any, into shares of the Companys common
stock at the rate of one share each for $0.03 of principal amount of the note. As of December 31, 2015, the outstanding balance
was $37,500, plus accrued interest of $205. The Company recorded a debt discount of $24,667 for the fair value of the beneficial
conversion feature. As of December 31, 2015, the Company amortized $10,415 of the debt discount. As
of December 31, 2015, the Company had $87,500 in convertible notes payable due to related parties, with $1,405 in accrued interest. During
2015, the Company paid JPF a total of $25,000 ($2,500 per month) for the shared use of furnished office space and clerical services.
We recorded $2,500 as a prepaid expense.</t>
  </si>
  <si>
    <t>5. Notes Payable in Default</t>
  </si>
  <si>
    <t>Notes Payable in Default</t>
  </si>
  <si>
    <t>As of October 25, 2011, a loan from one economic
development entity was in default. The loan principal was $50,000, with accrued interest of $13,164 through December 31, 2015. As of December 31, 2015, the Company was delinquent
in payments on two loans to a second economic development entity. The Company owed this economic entity $73,470 in late payments
with an outstanding principal balance of $163,791 and accrued interest of $33,417 as of December 31, 2015. Both loans are guaranteed
by two of the Companys officers. One loan is secured by liens on intangible software assets and the other loan is secured
by the officers personal property. The Company is working with this entity to bring the payments current as soon as cash
flow permits. As of December 31, 2015, the Company was delinquent
in payments on a loan to a third economic development entity. The Company owed the third economic entity $76,070 in late payments
with an outstanding principal balance of $85,821 and accrued interest of $21,209 as of December 31, 2015. This loan is secured
by a junior lien on all the Companys assets and shares of founders common stock. The Company is working with this
entity to bring the payments current as soon as cash flow permits. The above notes payable are summarized as follows:
December 31, December 31,
2015 2014
Note payable to third party, due in monthly payments of
$2,000 through September 2015, bearing interest at 7%
per annum, secured by a junior lien on all of the Companys
assets and shares of founders common stock $ 85,821 $ 85,821
Note payable to third party, due in monthly payments of
$979 through January 2013, bearing interest at 6.25%
per annum, guaranteed by two shareholders, secured by liens
on intangible software assets 22,072 22,072
Note payable to third party, due in monthly payments of
$1,742 through December 2014, bearing interest at 7.00%
per annum, guaranteed by two shareholders secured by
shareholders' personal property 141,719 141,719
Note payable to third party, originally due in full September
2010, and extended during 2010 until October 2011,
bearing interest up to 5.00%, unsecured , in default 50,000 50,000
Total Notes Payable $299,612 $299,612
Less: Current Portion 299,612 299,612
Long-Term Notes Payable $ -- $ --</t>
  </si>
  <si>
    <t>6. Stockholders' Deficit</t>
  </si>
  <si>
    <t>Stockholders Deficit</t>
  </si>
  <si>
    <t>Stockholders' Deficit</t>
  </si>
  <si>
    <t>Common
Stock  As
of January 1, 2015, the Company had 24,031,863 shares of common stock outstanding. In March 2015, the Company issued 29,372,277
shares of common stock and a warrant to purchase up to 1,033,585 shares of its common stock, at an exercise price of $0.003 per
share, to its principal stockholder, JPF Venture Group, Inc., an investment entity that is majority-owned by the Companys
director, chief executive officer, and chief financial officer. No options were granted during 2015. As of December 31, 2015,
the Company had 53,404,140 shares of common stock and no options outstanding. A
summary of the status of the Companys stock options as of December 31, 2015, and the changes during the period ended is
presented below:
Weighted
Average Fixed Options Shares Exercise
Price
Outstanding
at beginning of year -- --
Outstanding
at December 31, 2015 -- --
Exercisable
at December 31, 2015 -- --
Weighted
average exercise price of options granted to
employees
in the year ended December 31, 2015 $ -- -- A
summary of the status of the Companys stock options as of December 31, 2014, and the changes during the period ended is
presented below:
Weighted
Average Fixed Options Shares Exercise
Price
Outstanding
at beginning of year 203,000
Expired (203,000) $0.09
Outstanding
at December 31, 2014
-- --
Exercisable
at December 31, 2014 -- --
Weighted
average exercise price of options granted to
employees
in the year ended December 31, 2014 $
-- -- The
following table summarizes changes in outstanding and exercisable warrants as of December 31, 2015:
Number
of Shares Price
Range
Warrants
outstanding:
End
of December 31, 2014 -- --
Issued
March 23, 2015 1,033,585 $0.003
End
of December 31, 2015 1,033,585 Preferred
Stock  On
March 23, 2015, 1,200,000 shares of Series A Preferred Stock, were returned to the Company and cancelled. No preferred shares
or options were granted in 2015. As of December 31, 2015, no shares of preferred stock were issued and outstanding. In-Kind
Contribution of Rent and Salaries </t>
  </si>
  <si>
    <t>7. Concentrations</t>
  </si>
  <si>
    <t>Concentrations</t>
  </si>
  <si>
    <t>Sales </t>
  </si>
  <si>
    <t>8. Income Taxes</t>
  </si>
  <si>
    <t>Income Taxes</t>
  </si>
  <si>
    <t xml:space="preserve">As of December 31, 2015, the Company has net
operating loss carryforwards of approximately $3,354,000 that expire, if not used, from 2023 through 2035. The valuation allowance
at December 31, 2014, was $1,257,606. The net change in the valuation allowance for the year ended December 31, 2015, was an increase
of $135,298. The Company paid no income taxes during the years ended December 31, 2015 and 2014. Deferred tax assets and related
valuation allowance were as follows at December 31, 2015 and 2014:
December 31
2015 2014
Accrued liabilities $ 83,972 $ 83,972
Operating loss carryforwards 1,308,932 1,173,634
Total Deferred Income Tax Assets 1,392,904 1,257,606
Valuation allowance (1,392,904) (1,257,606)
Net Deferred Income Tax Asset $ -- $ -- The following is a reconciliation of the tax
benefit of pretax loss at the U.S. federal statutory rate with the benefit from income taxes:
For the Years Ended December 31
2015 2014
Benefit at statutory rate (34%) $(117,892) $(8,279)
Nondeductible permanent differences -- 6,533
Change in valuation allowance 135,298 2,968
State tax benefit, net of federal tax (17,406) (1,222)
Benefit from Income Taxes $ -- $ -- </t>
  </si>
  <si>
    <t>9. Commitments and Contingencies</t>
  </si>
  <si>
    <t>Commitments and Contingencies</t>
  </si>
  <si>
    <t>In March 2012, the compensation committee set
the annual salary for the chief executive officer to be $50,000 through calendar year 2012 and for subsequent calendar years until
otherwise modified in a subsequent compensation committee resolution. The former chief executive officer voluntarily forfeited
her salary for the years ended December 31, 2014 and 2015, and contributed the services in-kind.</t>
  </si>
  <si>
    <t>10. 2015 Investment and Merger Agreements</t>
  </si>
  <si>
    <t>Investment And Merger Agreements</t>
  </si>
  <si>
    <t>2015 Investment and Merger Agreements</t>
  </si>
  <si>
    <t>Investment
Agreement  JPFs
investment was used principally to initiate and pursue an updated technical and commercialization review of the Companys
intellectual properties with a view toward possible broadened marketing introduction and, in general, advance the Companys
business activities and bring its regulatory filings current. Concurrently
with the execution of the Investment Agreement, Antoinette Knapp Hempstead the estate of her late husband, David W. Hempstead
(together, the Hempsteads), JPF, and Feakins entered into an agreement whereby, among other things: (i) JPF agreed
to execute supplemental guarantees for the Hempsteads in connection with certain debt obligations to economic development entities
owed by the Company and guaranteed by the Hempsteads; (ii) the Hempsteads transferred to JPF the consolidated convertible
note payable by the Company to the Hempsteads with an outstanding principal balance of $394,380 as of December 31, 2014, together
with accrued and unpaid payroll of $213,436, for a total of $607,816; and (iii) the Hempsteads returned to the Company for
cancellation 1,200,000 shares of Series A Preferred Stock, which were cancelled. The Company has filed a Certificate of Withdrawal
of Certificate of Designation for the preferred stock with the Nevada Secretary of State. As
required by the Investment Agreement, two designees of JPF, Feakins and Peter Wolfson, were appointed as directors of the Company
to replace incumbent directors Orville J. Hendrickson and Larry J. Ybarrondo, who resigned. Agreement
and Plan of Merger Also
on March 23, 2015, the Company entered into an Agreement and Plan of Merger with OTE, under which it would have acquired
OTE in exchange for what would have constituted 95% of its outstanding stock, after giving effect to the transaction. Before entering
into this agreement, there were no material relationships between the Company and its affiliates and OTE and its affiliates. The
completion of the Companys acquisition of OTE was subject to a number of conditions, including approval of the transaction
to the OTE shareholders by the California Corporations Commission, No action was taken on that application after nine months of
consideration, so the parties agreed to terminate the proposed acquisition, with each party paying its own costs.</t>
  </si>
  <si>
    <t>11. Subsequent Events</t>
  </si>
  <si>
    <t>Subsequent Events</t>
  </si>
  <si>
    <t>2015 Convertible Note Payable to Related
Party In January and February of 2016, the Company
received the remaining $12,500 from the November 23, 2015, note. 2016 Convertible Note Payable to Related
Party On February 25, 2016, the Company borrowed $50,000
from JPF Venture Group, Inc. (JPF), the Companys principal stockholder and an investment entity that is majority-owned
by Jeremy Feakins, the Companys director, chief executive officer, and chief financial officer, pursuant to a promissory
note. The terms of the note are as follows: (i) interest is payable at 6% per annum; (ii) the note is payable 90 days
after demand; and (iii) payee is authorized to convert part or all of the note balance and accrued interest, if any, into
shares of our common stock at the rate of one share for each $0.03 of principal amount of the note.</t>
  </si>
  <si>
    <t>1. Organization and Summary of Significant Accounting Policies (Policies)</t>
  </si>
  <si>
    <t>Organization And Summary Of Significant Accounting Policies Policies</t>
  </si>
  <si>
    <t>Nature of Business</t>
  </si>
  <si>
    <t>TetriDyn Solutions, Inc. (the Company),
optimizes business and information technology (IT) processes by using systems engineering methodologies, strategic planning, and
system integration to develop radio-frequency identification products to address location tracking issues in the healthcare industry,
including issues surrounding patient care; optimization of business processes for healthcare providers; improved reporting of incidents;
and increased revenues for provided services. Prior to 2015, as the Companys marketing
efforts were constrained by shortages of capital and management resources, it sought to obtain management and entrepreneurial services
as well as new external funding as a bridge to marketing its Silver Key Solutions ChargeCatcher Silver Key Solutions ChargeCatcher Silver Key
Solutions During 2015, the Company also focused on completing
a possible acquisition of Ocean Thermal Energy Corporation, a Delaware corporation, which is developing deep-water hydrothermal
technologies to provide renewable energy and drinkable water. The parties terminated the proposed merger on December 7, 2015. See</t>
  </si>
  <si>
    <t>Principles of Consolidation</t>
  </si>
  <si>
    <t>The consolidated financial statements include the accounts
of the Company and its wholly owned subsidiary, an Idaho corporation also named TetriDyn Solutions, Inc. Intercompany accounts
and transactions have been eliminated in consolidation.</t>
  </si>
  <si>
    <t>Business Segments</t>
  </si>
  <si>
    <t>The Company had only one business segment for
the years ended December 31, 2015 and 2014.</t>
  </si>
  <si>
    <t>Use of Estimates</t>
  </si>
  <si>
    <t>In preparing financial statements in conformity
with accounting principles generally accepted in the United States, or GAAP, management is required to make estimates and assumptions
that affect the reported amounts of assets and liabilities, disclosure of contingent assets and liabilities at the date of the
financial statements, and the reported amounts of revenues and expenses during the reported period. Estimates include the valuation
of deferred tax assets, in-kind contribution of rent, and reserve for accounts receivable. Actual results could differ from these
estimates.</t>
  </si>
  <si>
    <t>Cash and Cash Equivalents</t>
  </si>
  <si>
    <t>For purposes of the cash flow
statements, the Company considers all highly liquid investments with original maturities of three months or less at the time of
purchase to be cash equivalents.</t>
  </si>
  <si>
    <t>Revenue Recognition</t>
  </si>
  <si>
    <t>Revenue from software licenses, related installation,
and support services is recognized when earned and realizable. Revenue is earned and realizable when persuasive evidence of an
arrangement exists, services, if requested by the customers, have been rendered and are determinable, and collectability is reasonably
assured. Amounts received from customers before these criteria being met are deferred. Revenue from the sale of software is recognized
when delivered to the customer or upon installation of the software if an installation contract exists. Revenue from post-contract
support service contracts is recognized as the services are provided, determined on an hourly basis. The Company recognizes the
revenue received for unused support hours under support service contracts that have had no support activity after two years. Revenue
applicable to multiple-element fee arrangements is divided among the software, the installation, and post-contract support service
contracts using vendor-specific objective evidence of fair value, as evidenced by the prices charged when the software and the
services are sold as separate products or arrangements.</t>
  </si>
  <si>
    <t>Long-Lived Assets</t>
  </si>
  <si>
    <t>The Company accounts for long-lived assets under
Financial Accounting Standards Board (FASB) Accounting Standards Codification (ASC) 350, Accounting for Goodwill and Other
Intangible Assets Accounting for Impairment or Disposal of Long-Lived Assets</t>
  </si>
  <si>
    <t>Going Concern</t>
  </si>
  <si>
    <t>The accompanying consolidated financial statements
have been prepared on the assumption that the Company will continue as a going concern. As reflected in the accompanying consolidated
financial statements, the Company had a net loss of $346,742 and used cash of $183,011 in operating activities for the year ended
December 31, 2015. The Company had a working capital deficiency of $1,555,654 and a stockholders deficit of $1,555,654 as
of December 31, 2015. These factors raise substantial doubt about the Companys ability to continue as a going concern.
The ability of the Company to continue as a going concern is dependent on its ability to increase its sales and obtain external
funding for its product development. The financial statements do not include any adjustments that may result from the outcome of
this uncertainty.</t>
  </si>
  <si>
    <t>The Company accounts for income taxes under
FASB ASC 740-10-25, Income Taxes</t>
  </si>
  <si>
    <t>Fair Value of Financial Instruments</t>
  </si>
  <si>
    <t>FASB ASC 820,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of accounts receivable, prepaid expenses, accounts payable, accrued liabilities, customer deposits, notes payable,
and related-party convertible notes payable. Pursuant to ASC 820, Fair Value Measurements and Disclosures Financial Instruments</t>
  </si>
  <si>
    <t>Property and Equipment</t>
  </si>
  <si>
    <t>Property and equipment are recorded at
cost. Maintenance, repairs, and renewals that neither materially add to the value of the property nor appreciably prolong its
life are charged to expense as incurred. Property and equipment are depreciated using the straight-line method over the
estimated useful life of the asset, which is set at five years for computing equipment and vehicles and seven years for
office equipment. Gains or losses on dispositions of property and equipment are included in the results of operations when
realized. Depreciation expense for the years ended December 31, 2015 and 2014, was $0 and $2,701, respectively.</t>
  </si>
  <si>
    <t>Net Loss per Common Share</t>
  </si>
  <si>
    <t>Basic and diluted net loss per common share
are computed based upon the weighted-average stock outstanding as defined by FASB ASC 260, Earnings Per Share</t>
  </si>
  <si>
    <t>Stock-Based Compensation</t>
  </si>
  <si>
    <t>On June 17, 2009, at the Companys annual
shareholders meeting, the Companys shareholders approved the 2009 Long-Term Incentive Plan under which up to 4,000,000 shares
of common stock may be issued. The 2009 plan is to be administered either by the board of directors or by the appropriate committee
to be appointed from time to time by the board of directors. Awards granted under the 2009 plan may be incentive stock options
(ISOs) (as defined in the Internal Revenue Code), appreciation rights, options that do not qualify as ISOs, or stock
bonus awards that are awarded to employees, officers, and directors that, in the opinion of the board or the committee, have contributed
or are expected to contribute materially to the Companys success. In addition, at the discretion of the board of directors
or the committee, options or bonus stock may be granted to individuals who are not employees, officers, or directors, but contribute
to the Companys success. Equity instruments issued to other than employees
are recorded on the basis of the fair value of the instruments, as required by FASB ASC 505, Share-Based Payment Accounting for Equity Instruments That Are Issued to Other Than Employees
for Acquiring, or in Conjunction with Selling, Goods or Services, Effective January 1, 2006, the Company adopted
the provisions of FASB ASC 505 for its stock-based compensation plan. Under FASB ASC 505, all employee stock-based compensation
is measured at the grant date, based on the fair value of the option or award, and is recognized as an expense over the requisite
service, which is typically through the date the options or awards vest. The Company adopted FASB ASC 505 using the modified prospective
method. Under this method, for all stock-based options and awards granted before January 1, 2006, that remain outstanding as of
that date, compensation cost is recognized for the unvested portion over the remaining requisite service period, using the grant-date
fair value measured under the original provisions of FASB ASC 505 for pro forma and disclosure purposes. Furthermore, compensation
costs will also be recognized for any awards issued, modified, repurchased, or cancelled after January 1, 2006. As the result of adoption of FASB ASC 505, the
Company recognized $0 and $0 in stock-based compensation during the years ended December 31, 2015 and 2014, respectively.</t>
  </si>
  <si>
    <t>Recent Accounting Pronouncements</t>
  </si>
  <si>
    <t>In June 2014, the FASB issued Accounting Standards
Update (ASU) No. 2014-09, Revenue from Contracts with Customers In August 2014, the FASB issued ASU No. 2014-15, Presentation
of Financial StatementsGoing Concern In April 2015, the FASB issued ASU No. 2015-03, Interest  Imputation
of Interest (Subtopic 835-30): Simplifying the Presentation of Debt Issuance Costs, In April 2015, the FASB issued ASU No. 2015-05, Intangibles   In August 2015, the FASB issued ASU No. 2015-14, Revenue
from Contracts with Customers (Topic 606): Deferral of the Effective Date All other newly issued accounting pronouncements,
but not yet effective, have been deemed either immaterial or not applicable.</t>
  </si>
  <si>
    <t>5. Notes Payable in Default (Tables)</t>
  </si>
  <si>
    <t>Notes Payable In Default Tables</t>
  </si>
  <si>
    <t>Summary of notes payable</t>
  </si>
  <si>
    <t>December 31, December 31,
2015 2014
Note payable to third party, due in monthly payments of
$2,000 through September 2015, bearing interest at 7%
per annum, secured by a junior lien on all of the Companys
assets and shares of founders common stock $ 85,821 $ 85,821
Note payable to third party, due in monthly payments of
$979 through January 2013, bearing interest at 6.25%
per annum, guaranteed by two shareholders, secured by liens
on intangible software assets 22,072 22,072
Note payable to third party, due in monthly payments of
$1,742 through December 2014, bearing interest at 7.00%
per annum, guaranteed by two shareholders secured by
shareholders' personal property 141,719 141,719
Note payable to third party, originally due in full September
2010, and extended during 2010 until October 2011,
bearing interest up to 5.00%, unsecured , in default 50,000 50,000
Total Notes Payable $299,612 $299,612
Less: Current Portion 299,612 299,612
Long-Term Notes Payable $ -- $ --</t>
  </si>
  <si>
    <t>6. Stockholders' Deficit (Tables)</t>
  </si>
  <si>
    <t>Stockholders Deficit Tables</t>
  </si>
  <si>
    <t>Summary of Company's stock options</t>
  </si>
  <si>
    <t xml:space="preserve">A summary of the status of the Companys
stock options as of December 31, 2015, and the changes during the period ended is presented below:
Weighted Average Fixed Options Shares Exercise Price
Outstanding at beginning of year -- --
Outstanding at December 31, 2015 -- --
Exercisable at December 31, 2015 -- --
Weighted average exercise price of options granted to
employees in the year ended December 31, 2015 $ -- -- A summary of the status of the Companys
stock options as of December 31, 2014, and the changes during the period ended is presented below:
Weighted Average Fixed Options Shares Exercise Price
Outstanding at beginning of year 203,000
Expired (203,000) $0.09
Outstanding at December 31, 2014 -- --
Exercisable at December 31, 2014 -- --
Weighted average exercise price of options granted to
employees in the year ended December 31, 2014 $ -- -- </t>
  </si>
  <si>
    <t>Outstanding and exercisable warrants</t>
  </si>
  <si>
    <t xml:space="preserve">Number
of Shares Price
Range
Warrants
outstanding:
End
of December 31, 2014 -- --
Issued
March 23, 2015 1,033,585 $0.003
End
of December 31, 2015 1,033,585 </t>
  </si>
  <si>
    <t>8. Income Taxes (Tables)</t>
  </si>
  <si>
    <t>Income Taxes Tables</t>
  </si>
  <si>
    <t>Schedule of Deferred Tax Assets</t>
  </si>
  <si>
    <t xml:space="preserve">December 31
2015 2014
Accrued liabilities $ 83,972 $ 83,972
Operating loss carryforwards 1,308,932 1,173,634
Total Deferred Income Tax Assets 1,392,904 1,257,606
Valuation allowance (1,392,904) (1,257,606)
Net Deferred Income Tax Asset $ -- $ -- </t>
  </si>
  <si>
    <t>Schedule of Effective Income Tax Reconciliation</t>
  </si>
  <si>
    <t xml:space="preserve">For the Years Ended December 31
2015 2014
Benefit at statutory rate (34%) $(117,892) $(8,279)
Nondeductible permanent differences -- 6,533
Change in valuation allowance 135,298 2,968
State tax benefit, net of federal tax (17,406) (1,222)
Benefit from Income Taxes $ -- $ -- </t>
  </si>
  <si>
    <t>1. Organization and Summary of Significant Accounting Policies (Details Narrative) - USD ($)</t>
  </si>
  <si>
    <t>Dec. 31, 2013</t>
  </si>
  <si>
    <t>Net Cash Provided by (Used in) Operating Activities</t>
  </si>
  <si>
    <t>Working Capital</t>
  </si>
  <si>
    <t>Stockholders' Equity Attributable to Parent</t>
  </si>
  <si>
    <t>Stock-based compensation</t>
  </si>
  <si>
    <t>Common Stock [Member]</t>
  </si>
  <si>
    <t>Potential antidilutive used in calculation of diluted net loss per share</t>
  </si>
  <si>
    <t>Convertible Notes Payable [Member]</t>
  </si>
  <si>
    <t>3. Accounts Payable and Accrued Liabilities (Details Narrative) - USD ($)</t>
  </si>
  <si>
    <t>Accounts payable, net</t>
  </si>
  <si>
    <t>Revolving Credit Arrangements</t>
  </si>
  <si>
    <t>4. Convertible Notes Payable to Related Parties and Office Rental (Details Narrative) - USD ($)</t>
  </si>
  <si>
    <t>Accrued interest</t>
  </si>
  <si>
    <t>Accrued but unpaid interest</t>
  </si>
  <si>
    <t>Amortized debt discount</t>
  </si>
  <si>
    <t>Convertible notes payable due to related parties</t>
  </si>
  <si>
    <t>Convertible notes payable accrued interest</t>
  </si>
  <si>
    <t>Prepaid expense</t>
  </si>
  <si>
    <t>Clerical services paid</t>
  </si>
  <si>
    <t>Transaction One [Member]</t>
  </si>
  <si>
    <t>Loan principal</t>
  </si>
  <si>
    <t>Debt discount fair value of the beneficial conversion feature</t>
  </si>
  <si>
    <t>Transaction Two [Member]</t>
  </si>
  <si>
    <t>5. Notes Payable in Default (Details) - USD ($)</t>
  </si>
  <si>
    <t>Total Notes Payable</t>
  </si>
  <si>
    <t>Less: Current Portion</t>
  </si>
  <si>
    <t>Notes Payable 1 [Member]</t>
  </si>
  <si>
    <t>Notes Payable 2 [Member]</t>
  </si>
  <si>
    <t>Notes Payable 3 [Member]</t>
  </si>
  <si>
    <t>Notes Payable 4 [Member]</t>
  </si>
  <si>
    <t>5. Notes Payable in Default (Details Narrative)</t>
  </si>
  <si>
    <t>Dec. 31, 2015USD ($)</t>
  </si>
  <si>
    <t>First Loan [Member]</t>
  </si>
  <si>
    <t>Second Loan [Member]</t>
  </si>
  <si>
    <t>Late payments</t>
  </si>
  <si>
    <t>Third Loan [Member]</t>
  </si>
  <si>
    <t>6. Stockholders' Deficit (Details) - Stock Option - $ / shares</t>
  </si>
  <si>
    <t>Outstanding at beginning of year</t>
  </si>
  <si>
    <t>Expired</t>
  </si>
  <si>
    <t>Outstanding at end of year</t>
  </si>
  <si>
    <t>Exercisable at end of year</t>
  </si>
  <si>
    <t>Weighted average exercise price of options granted to employees</t>
  </si>
  <si>
    <t>Weighted average exercise price of options expired</t>
  </si>
  <si>
    <t>6. Stockholders' Deficit (Details Narrative) - shares</t>
  </si>
  <si>
    <t>Common stock shares issued</t>
  </si>
  <si>
    <t>Common stock shares outstanding</t>
  </si>
  <si>
    <t>7. Concentrations (Details Narrative)</t>
  </si>
  <si>
    <t>Customer A [Member]</t>
  </si>
  <si>
    <t>Percentage of sale from major customer</t>
  </si>
  <si>
    <t>25.00%</t>
  </si>
  <si>
    <t>54.00%</t>
  </si>
  <si>
    <t>Customer B [Member]</t>
  </si>
  <si>
    <t>17.00%</t>
  </si>
  <si>
    <t>24.00%</t>
  </si>
  <si>
    <t>Customer C [Member]</t>
  </si>
  <si>
    <t>14.00%</t>
  </si>
  <si>
    <t>18.00%</t>
  </si>
  <si>
    <t>Customer D [Member]</t>
  </si>
  <si>
    <t>12.00%</t>
  </si>
  <si>
    <t>Customer E [Member]</t>
  </si>
  <si>
    <t>Customer F [Member]</t>
  </si>
  <si>
    <t>11.00%</t>
  </si>
  <si>
    <t>8. Income Taxes (Details) - USD ($)</t>
  </si>
  <si>
    <t>Income Taxes Details</t>
  </si>
  <si>
    <t>Operating loss carryforwards</t>
  </si>
  <si>
    <t>Total Deferred Income Tax Assets</t>
  </si>
  <si>
    <t>Valuation allowance</t>
  </si>
  <si>
    <t>Net Deferred Income Tax Asset</t>
  </si>
  <si>
    <t>8. Income Taxes (Details 1) - USD ($)</t>
  </si>
  <si>
    <t>Income Taxes Details 1</t>
  </si>
  <si>
    <t>Benefit at statutory rate (34%)</t>
  </si>
  <si>
    <t>Nondeductible permanent differences</t>
  </si>
  <si>
    <t>Change in valuation allowance</t>
  </si>
  <si>
    <t>State tax benefit, net of federal tax</t>
  </si>
  <si>
    <t>Benefit from Income Taxes</t>
  </si>
  <si>
    <t>8. Income Taxes (Details Narrative) - USD ($)</t>
  </si>
  <si>
    <t>Net operating loss carryforwards</t>
  </si>
  <si>
    <t>Net operating loss carryforwards valuation allowance</t>
  </si>
  <si>
    <t>Net change in the valuation allowance</t>
  </si>
  <si>
    <t>Minimum [Member]</t>
  </si>
  <si>
    <t>Net operating loss carryforwards expire</t>
  </si>
  <si>
    <t>Dec. 31,
		2023</t>
  </si>
  <si>
    <t>Maximum [Member]</t>
  </si>
  <si>
    <t>Dec. 31,
		2035</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sharedStrings.xml" Type="http://schemas.openxmlformats.org/officeDocument/2006/relationships/sharedStrings"/><ns0:Relationship Id="rId34" Target="styles.xml" Type="http://schemas.openxmlformats.org/officeDocument/2006/relationships/styles"/><ns0:Relationship Id="rId3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827099</v>
      </c>
    </row>
    <row spans="1:4" r="6">
      <c s="4" r="A6" t="s">
        <v>9</v>
      </c>
      <c s="4" r="B6" t="s">
        <v>10</v>
      </c>
    </row>
    <row spans="1:4" r="7">
      <c s="4" r="A7" t="s">
        <v>11</v>
      </c>
      <c s="4" r="B7" t="s">
        <v>12</v>
      </c>
    </row>
    <row spans="1:4" r="8">
      <c s="4" r="A8" t="s">
        <v>13</v>
      </c>
      <c s="4" r="B8" t="s">
        <v>12</v>
      </c>
    </row>
    <row spans="1:4" r="9">
      <c s="4" r="A9" t="s">
        <v>14</v>
      </c>
      <c s="4" r="B9" t="s">
        <v>15</v>
      </c>
    </row>
    <row spans="1:4" r="10">
      <c s="4" r="A10" t="s">
        <v>16</v>
      </c>
      <c s="4" r="B10" t="s">
        <v>17</v>
      </c>
    </row>
    <row spans="1:4" r="11">
      <c s="4" r="A11" t="s">
        <v>18</v>
      </c>
      <c s="7" r="D11" t="n">
        <v>1201593</v>
      </c>
    </row>
    <row spans="1:4" r="12">
      <c s="4" r="A12" t="s">
        <v>19</v>
      </c>
      <c s="6" r="C12" t="n">
        <v>53404140</v>
      </c>
    </row>
    <row spans="1:4" r="13">
      <c s="4" r="A13" t="s">
        <v>20</v>
      </c>
      <c s="6" r="B13" t="n">
        <v>2015</v>
      </c>
    </row>
    <row spans="1:4" r="14">
      <c s="4" r="A14" t="s">
        <v>21</v>
      </c>
      <c s="4" r="B14" t="s">
        <v>22</v>
      </c>
    </row>
    <row spans="1:4" r="15">
      <c s="4" r="A15" t="s">
        <v>23</v>
      </c>
      <c s="4" r="B15" t="s">
        <v>24</v>
      </c>
    </row>
    <row spans="1:4" r="16">
      <c s="4" r="A16" t="s">
        <v>25</v>
      </c>
      <c s="4" r="B16" t="s">
        <v>26</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37</v>
      </c>
      <c s="2" r="B1" t="s">
        <v>1</v>
      </c>
    </row>
    <row spans="1:2" r="2">
      <c s="2" r="B2" t="s">
        <v>2</v>
      </c>
    </row>
    <row spans="1:2" r="3">
      <c s="3" r="A3" t="s">
        <v>128</v>
      </c>
    </row>
    <row spans="1:2" r="4">
      <c s="4" r="A4" t="s">
        <v>138</v>
      </c>
      <c s="4" r="B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0</v>
      </c>
      <c s="2" r="B1" t="s">
        <v>1</v>
      </c>
    </row>
    <row spans="1:2" r="2">
      <c s="2" r="B2" t="s">
        <v>2</v>
      </c>
    </row>
    <row spans="1:2" r="3">
      <c s="3" r="A3" t="s">
        <v>128</v>
      </c>
    </row>
    <row spans="1:2" r="4">
      <c s="4" r="A4" t="s">
        <v>141</v>
      </c>
      <c s="4" r="B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43</v>
      </c>
      <c s="2" r="B1" t="s">
        <v>1</v>
      </c>
    </row>
    <row spans="1:2" r="2">
      <c s="2" r="B2" t="s">
        <v>2</v>
      </c>
    </row>
    <row spans="1:2" r="3">
      <c s="3" r="A3" t="s">
        <v>144</v>
      </c>
    </row>
    <row spans="1:2" r="4">
      <c s="4" r="A4" t="s">
        <v>145</v>
      </c>
      <c s="4" r="B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16"/>
  </cols>
  <sheetData>
    <row spans="1:2" r="1">
      <c s="1" r="A1" t="s">
        <v>147</v>
      </c>
      <c s="2" r="B1" t="s">
        <v>1</v>
      </c>
    </row>
    <row spans="1:2" r="2">
      <c s="2" r="B2" t="s">
        <v>2</v>
      </c>
    </row>
    <row spans="1:2" r="3">
      <c s="3" r="A3" t="s">
        <v>148</v>
      </c>
    </row>
    <row spans="1:2" r="4">
      <c s="4" r="A4" t="s">
        <v>148</v>
      </c>
      <c s="4" r="B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s="1" r="A1" t="s">
        <v>150</v>
      </c>
      <c s="2" r="B1" t="s">
        <v>1</v>
      </c>
    </row>
    <row spans="1:2" r="2">
      <c s="2" r="B2" t="s">
        <v>2</v>
      </c>
    </row>
    <row spans="1:2" r="3">
      <c s="3" r="A3" t="s">
        <v>151</v>
      </c>
    </row>
    <row spans="1:2" r="4">
      <c s="4" r="A4" t="s">
        <v>151</v>
      </c>
      <c s="4" r="B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53</v>
      </c>
      <c s="2" r="B1" t="s">
        <v>1</v>
      </c>
    </row>
    <row spans="1:2" r="2">
      <c s="2" r="B2" t="s">
        <v>2</v>
      </c>
    </row>
    <row spans="1:2" r="3">
      <c s="3" r="A3" t="s">
        <v>128</v>
      </c>
    </row>
    <row spans="1:2" r="4">
      <c s="4" r="A4" t="s">
        <v>154</v>
      </c>
      <c s="4" r="B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56</v>
      </c>
      <c s="2" r="B1" t="s">
        <v>1</v>
      </c>
    </row>
    <row spans="1:2" r="2">
      <c s="2" r="B2" t="s">
        <v>2</v>
      </c>
    </row>
    <row spans="1:2" r="3">
      <c s="3" r="A3" t="s">
        <v>157</v>
      </c>
    </row>
    <row spans="1:2" r="4">
      <c s="4" r="A4" t="s">
        <v>158</v>
      </c>
      <c s="4" r="B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0</v>
      </c>
      <c s="2" r="B1" t="s">
        <v>1</v>
      </c>
    </row>
    <row spans="1:2" r="2">
      <c s="2" r="B2" t="s">
        <v>2</v>
      </c>
    </row>
    <row spans="1:2" r="3">
      <c s="3" r="A3" t="s">
        <v>128</v>
      </c>
    </row>
    <row spans="1:2" r="4">
      <c s="4" r="A4" t="s">
        <v>161</v>
      </c>
      <c s="4" r="B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74"/>
    <col customWidth="1" max="2" min="2" width="80"/>
  </cols>
  <sheetData>
    <row spans="1:2" r="1">
      <c s="1" r="A1" t="s">
        <v>163</v>
      </c>
      <c s="2" r="B1" t="s">
        <v>1</v>
      </c>
    </row>
    <row spans="1:2" r="2">
      <c s="2" r="B2" t="s">
        <v>2</v>
      </c>
    </row>
    <row spans="1:2" r="3">
      <c s="3" r="A3" t="s">
        <v>164</v>
      </c>
    </row>
    <row spans="1:2" r="4">
      <c s="4" r="A4" t="s">
        <v>165</v>
      </c>
      <c s="4" r="B4" t="s">
        <v>166</v>
      </c>
    </row>
    <row spans="1:2" r="5">
      <c s="4" r="A5" t="s">
        <v>167</v>
      </c>
      <c s="4" r="B5" t="s">
        <v>168</v>
      </c>
    </row>
    <row spans="1:2" r="6">
      <c s="4" r="A6" t="s">
        <v>169</v>
      </c>
      <c s="4" r="B6" t="s">
        <v>170</v>
      </c>
    </row>
    <row spans="1:2" r="7">
      <c s="4" r="A7" t="s">
        <v>171</v>
      </c>
      <c s="4" r="B7" t="s">
        <v>172</v>
      </c>
    </row>
    <row spans="1:2" r="8">
      <c s="4" r="A8" t="s">
        <v>173</v>
      </c>
      <c s="4" r="B8" t="s">
        <v>174</v>
      </c>
    </row>
    <row spans="1:2" r="9">
      <c s="4" r="A9" t="s">
        <v>175</v>
      </c>
      <c s="4" r="B9" t="s">
        <v>176</v>
      </c>
    </row>
    <row spans="1:2" r="10">
      <c s="4" r="A10" t="s">
        <v>177</v>
      </c>
      <c s="4" r="B10" t="s">
        <v>178</v>
      </c>
    </row>
    <row spans="1:2" r="11">
      <c s="4" r="A11" t="s">
        <v>179</v>
      </c>
      <c s="4" r="B11" t="s">
        <v>180</v>
      </c>
    </row>
    <row spans="1:2" r="12">
      <c s="4" r="A12" t="s">
        <v>151</v>
      </c>
      <c s="4" r="B12" t="s">
        <v>181</v>
      </c>
    </row>
    <row spans="1:2" r="13">
      <c s="4" r="A13" t="s">
        <v>182</v>
      </c>
      <c s="4" r="B13" t="s">
        <v>183</v>
      </c>
    </row>
    <row spans="1:2" r="14">
      <c s="4" r="A14" t="s">
        <v>184</v>
      </c>
      <c s="4" r="B14" t="s">
        <v>185</v>
      </c>
    </row>
    <row spans="1:2" r="15">
      <c s="4" r="A15" t="s">
        <v>186</v>
      </c>
      <c s="4" r="B15" t="s">
        <v>187</v>
      </c>
    </row>
    <row spans="1:2" r="16">
      <c s="4" r="A16" t="s">
        <v>188</v>
      </c>
      <c s="4" r="B16" t="s">
        <v>189</v>
      </c>
    </row>
    <row spans="1:2" r="17">
      <c s="4" r="A17" t="s">
        <v>190</v>
      </c>
      <c s="4" r="B17"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4667</v>
      </c>
      <c s="7" r="C3" t="n">
        <v>178</v>
      </c>
    </row>
    <row spans="1:3" r="4">
      <c s="4" r="A4" t="s">
        <v>33</v>
      </c>
      <c s="6" r="B4" t="n">
        <v>2478</v>
      </c>
    </row>
    <row spans="1:3" r="5">
      <c s="4" r="A5" t="s">
        <v>34</v>
      </c>
      <c s="6" r="B5" t="n">
        <v>7145</v>
      </c>
      <c s="6" r="C5" t="n">
        <v>178</v>
      </c>
    </row>
    <row spans="1:3" r="6">
      <c s="4" r="A6" t="s">
        <v>35</v>
      </c>
      <c s="6" r="B6" t="n">
        <v>7145</v>
      </c>
      <c s="6" r="C6" t="n">
        <v>178</v>
      </c>
    </row>
    <row spans="1:3" r="7">
      <c s="3" r="A7" t="s">
        <v>36</v>
      </c>
    </row>
    <row spans="1:3" r="8">
      <c s="4" r="A8" t="s">
        <v>37</v>
      </c>
      <c s="6" r="B8" t="n">
        <v>473732</v>
      </c>
      <c s="6" r="C8" t="n">
        <v>406705</v>
      </c>
    </row>
    <row spans="1:3" r="9">
      <c s="4" r="A9" t="s">
        <v>38</v>
      </c>
      <c s="6" r="B9" t="n">
        <v>321827</v>
      </c>
      <c s="6" r="C9" t="n">
        <v>353749</v>
      </c>
    </row>
    <row spans="1:3" r="10">
      <c s="4" r="A10" t="s">
        <v>39</v>
      </c>
      <c s="6" r="B10" t="n">
        <v>0</v>
      </c>
      <c s="6" r="C10" t="n">
        <v>3445</v>
      </c>
    </row>
    <row spans="1:3" r="11">
      <c s="4" r="A11" t="s">
        <v>40</v>
      </c>
      <c s="6" r="B11" t="n">
        <v>299612</v>
      </c>
      <c s="6" r="C11" t="n">
        <v>299612</v>
      </c>
    </row>
    <row spans="1:3" r="12">
      <c s="4" r="A12" t="s">
        <v>41</v>
      </c>
      <c s="6" r="B12" t="n">
        <v>467628</v>
      </c>
      <c s="6" r="C12" t="n">
        <v>320246</v>
      </c>
    </row>
    <row spans="1:3" r="13">
      <c s="4" r="A13" t="s">
        <v>42</v>
      </c>
      <c s="6" r="B13" t="n">
        <v>1562799</v>
      </c>
      <c s="6" r="C13" t="n">
        <v>1383757</v>
      </c>
    </row>
    <row spans="1:3" r="14">
      <c s="3" r="A14" t="s">
        <v>43</v>
      </c>
    </row>
    <row spans="1:3" r="15">
      <c s="4" r="A15" t="s">
        <v>44</v>
      </c>
      <c s="7" r="B15" t="n">
        <v>1562799</v>
      </c>
      <c s="7" r="C15" t="n">
        <v>1383757</v>
      </c>
    </row>
    <row spans="1:3" r="16">
      <c s="4" r="A16" t="s">
        <v>45</v>
      </c>
      <c s="4" r="B16" t="s">
        <v>46</v>
      </c>
      <c s="4" r="C16" t="s">
        <v>46</v>
      </c>
    </row>
    <row spans="1:3" r="17">
      <c s="3" r="A17" t="s">
        <v>47</v>
      </c>
    </row>
    <row spans="1:3" r="18">
      <c s="4" r="A18" t="s">
        <v>48</v>
      </c>
      <c s="7" r="B18" t="n">
        <v>0</v>
      </c>
      <c s="7" r="C18" t="n">
        <v>1200</v>
      </c>
    </row>
    <row spans="1:3" r="19">
      <c s="4" r="A19" t="s">
        <v>49</v>
      </c>
      <c s="6" r="B19" t="n">
        <v>53404</v>
      </c>
      <c s="6" r="C19" t="n">
        <v>24032</v>
      </c>
    </row>
    <row spans="1:3" r="20">
      <c s="4" r="A20" t="s">
        <v>50</v>
      </c>
      <c s="6" r="B20" t="n">
        <v>3164991</v>
      </c>
      <c s="6" r="C20" t="n">
        <v>3018496</v>
      </c>
    </row>
    <row spans="1:3" r="21">
      <c s="4" r="A21" t="s">
        <v>51</v>
      </c>
      <c s="6" r="B21" t="n">
        <v>-4774049</v>
      </c>
      <c s="6" r="C21" t="n">
        <v>-4427307</v>
      </c>
    </row>
    <row spans="1:3" r="22">
      <c s="4" r="A22" t="s">
        <v>52</v>
      </c>
      <c s="6" r="B22" t="n">
        <v>-1555654</v>
      </c>
      <c s="6" r="C22" t="n">
        <v>-1383579</v>
      </c>
    </row>
    <row spans="1:3" r="23">
      <c s="4" r="A23" t="s">
        <v>53</v>
      </c>
      <c s="7" r="B23" t="n">
        <v>7145</v>
      </c>
      <c s="7" r="C23" t="n">
        <v>1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80"/>
  </cols>
  <sheetData>
    <row spans="1:2" r="1">
      <c s="1" r="A1" t="s">
        <v>196</v>
      </c>
      <c s="2" r="B1" t="s">
        <v>1</v>
      </c>
    </row>
    <row spans="1:2" r="2">
      <c s="2" r="B2" t="s">
        <v>2</v>
      </c>
    </row>
    <row spans="1:2" r="3">
      <c s="3" r="A3" t="s">
        <v>197</v>
      </c>
    </row>
    <row spans="1:2" r="4">
      <c s="4" r="A4" t="s">
        <v>198</v>
      </c>
      <c s="4" r="B4" t="s">
        <v>199</v>
      </c>
    </row>
    <row spans="1:2" r="5">
      <c s="4" r="A5" t="s">
        <v>200</v>
      </c>
      <c s="4" r="B5"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s="1" r="A1" t="s">
        <v>202</v>
      </c>
      <c s="2" r="B1" t="s">
        <v>1</v>
      </c>
    </row>
    <row spans="1:2" r="2">
      <c s="2" r="B2" t="s">
        <v>2</v>
      </c>
    </row>
    <row spans="1:2" r="3">
      <c s="3" r="A3" t="s">
        <v>203</v>
      </c>
    </row>
    <row spans="1:2" r="4">
      <c s="4" r="A4" t="s">
        <v>204</v>
      </c>
      <c s="4" r="B4" t="s">
        <v>205</v>
      </c>
    </row>
    <row spans="1:2" r="5">
      <c s="4" r="A5" t="s">
        <v>206</v>
      </c>
      <c s="4" r="B5"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08</v>
      </c>
      <c s="2" r="B1" t="s">
        <v>1</v>
      </c>
    </row>
    <row spans="1:4" r="2">
      <c s="2" r="B2" t="s">
        <v>2</v>
      </c>
      <c s="2" r="C2" t="s">
        <v>30</v>
      </c>
      <c s="2" r="D2" t="s">
        <v>209</v>
      </c>
    </row>
    <row spans="1:4" r="3">
      <c s="4" r="A3" t="s">
        <v>81</v>
      </c>
      <c s="7" r="B3" t="n">
        <v>346742</v>
      </c>
      <c s="7" r="C3" t="n">
        <v>-24349</v>
      </c>
    </row>
    <row spans="1:4" r="4">
      <c s="4" r="A4" t="s">
        <v>210</v>
      </c>
      <c s="6" r="B4" t="n">
        <v>-183011</v>
      </c>
      <c s="6" r="C4" t="n">
        <v>-86280</v>
      </c>
    </row>
    <row spans="1:4" r="5">
      <c s="4" r="A5" t="s">
        <v>211</v>
      </c>
      <c s="6" r="B5" t="n">
        <v>1555654</v>
      </c>
    </row>
    <row spans="1:4" r="6">
      <c s="4" r="A6" t="s">
        <v>212</v>
      </c>
      <c s="6" r="B6" t="n">
        <v>-1555654</v>
      </c>
      <c s="6" r="C6" t="n">
        <v>-1383579</v>
      </c>
      <c s="7" r="D6" t="n">
        <v>-1375974</v>
      </c>
    </row>
    <row spans="1:4" r="7">
      <c s="4" r="A7" t="s">
        <v>213</v>
      </c>
      <c s="7" r="B7" t="n">
        <v>0</v>
      </c>
      <c s="7" r="C7" t="n">
        <v>0</v>
      </c>
    </row>
    <row spans="1:4" r="8">
      <c s="4" r="A8" t="s">
        <v>214</v>
      </c>
    </row>
    <row spans="1:4" r="9">
      <c s="4" r="A9" t="s">
        <v>215</v>
      </c>
      <c s="6" r="B9" t="n">
        <v>1033585</v>
      </c>
      <c s="6" r="C9" t="n">
        <v>0</v>
      </c>
    </row>
    <row spans="1:4" r="10">
      <c s="4" r="A10" t="s">
        <v>216</v>
      </c>
    </row>
    <row spans="1:4" r="11">
      <c s="4" r="A11" t="s">
        <v>215</v>
      </c>
      <c s="6" r="B11" t="n">
        <v>19579279</v>
      </c>
      <c s="6" r="C11" t="n">
        <v>397218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s="1" r="A1" t="s">
        <v>217</v>
      </c>
      <c s="2" r="B1" t="s">
        <v>2</v>
      </c>
      <c s="2" r="C1" t="s">
        <v>30</v>
      </c>
    </row>
    <row spans="1:3" r="2">
      <c s="3" r="A2" t="s">
        <v>128</v>
      </c>
    </row>
    <row spans="1:3" r="3">
      <c s="4" r="A3" t="s">
        <v>218</v>
      </c>
      <c s="7" r="B3" t="n">
        <v>473732</v>
      </c>
      <c s="7" r="C3" t="n">
        <v>406705</v>
      </c>
    </row>
    <row spans="1:3" r="4">
      <c s="4" r="A4" t="s">
        <v>219</v>
      </c>
      <c s="6" r="B4" t="n">
        <v>261609</v>
      </c>
    </row>
    <row spans="1:3" r="5">
      <c s="4" r="A5" t="s">
        <v>38</v>
      </c>
      <c s="7" r="B5" t="n">
        <v>321827</v>
      </c>
      <c s="7" r="C5" t="n">
        <v>353749</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220</v>
      </c>
      <c s="2" r="B1" t="s">
        <v>1</v>
      </c>
    </row>
    <row spans="1:3" r="2">
      <c s="2" r="B2" t="s">
        <v>2</v>
      </c>
      <c s="2" r="C2" t="s">
        <v>30</v>
      </c>
    </row>
    <row spans="1:3" r="3">
      <c s="4" r="A3" t="s">
        <v>221</v>
      </c>
      <c s="7" r="B3" t="n">
        <v>1200</v>
      </c>
    </row>
    <row spans="1:3" r="4">
      <c s="4" r="A4" t="s">
        <v>222</v>
      </c>
      <c s="6" r="B4" t="n">
        <v>18606</v>
      </c>
    </row>
    <row spans="1:3" r="5">
      <c s="4" r="A5" t="s">
        <v>223</v>
      </c>
      <c s="6" r="B5" t="n">
        <v>60415</v>
      </c>
      <c s="7" r="C5" t="n">
        <v>0</v>
      </c>
    </row>
    <row spans="1:3" r="6">
      <c s="4" r="A6" t="s">
        <v>224</v>
      </c>
      <c s="6" r="B6" t="n">
        <v>81500</v>
      </c>
    </row>
    <row spans="1:3" r="7">
      <c s="4" r="A7" t="s">
        <v>225</v>
      </c>
      <c s="6" r="B7" t="n">
        <v>1405</v>
      </c>
    </row>
    <row spans="1:3" r="8">
      <c s="4" r="A8" t="s">
        <v>226</v>
      </c>
      <c s="6" r="B8" t="n">
        <v>2500</v>
      </c>
    </row>
    <row spans="1:3" r="9">
      <c s="4" r="A9" t="s">
        <v>227</v>
      </c>
      <c s="6" r="B9" t="n">
        <v>25000</v>
      </c>
    </row>
    <row spans="1:3" r="10">
      <c s="4" r="A10" t="s">
        <v>228</v>
      </c>
    </row>
    <row spans="1:3" r="11">
      <c s="4" r="A11" t="s">
        <v>229</v>
      </c>
      <c s="6" r="B11" t="n">
        <v>50000</v>
      </c>
    </row>
    <row spans="1:3" r="12">
      <c s="4" r="A12" t="s">
        <v>221</v>
      </c>
      <c s="6" r="B12" t="n">
        <v>1200</v>
      </c>
    </row>
    <row spans="1:3" r="13">
      <c s="4" r="A13" t="s">
        <v>223</v>
      </c>
      <c s="6" r="B13" t="n">
        <v>50000</v>
      </c>
    </row>
    <row spans="1:3" r="14">
      <c s="4" r="A14" t="s">
        <v>230</v>
      </c>
      <c s="6" r="B14" t="n">
        <v>50000</v>
      </c>
    </row>
    <row spans="1:3" r="15">
      <c s="4" r="A15" t="s">
        <v>231</v>
      </c>
    </row>
    <row spans="1:3" r="16">
      <c s="4" r="A16" t="s">
        <v>229</v>
      </c>
      <c s="6" r="B16" t="n">
        <v>37500</v>
      </c>
    </row>
    <row spans="1:3" r="17">
      <c s="4" r="A17" t="s">
        <v>221</v>
      </c>
      <c s="6" r="B17" t="n">
        <v>205</v>
      </c>
    </row>
    <row spans="1:3" r="18">
      <c s="4" r="A18" t="s">
        <v>223</v>
      </c>
      <c s="6" r="B18" t="n">
        <v>10415</v>
      </c>
    </row>
    <row spans="1:3" r="19">
      <c s="4" r="A19" t="s">
        <v>230</v>
      </c>
      <c s="7" r="B19" t="n">
        <v>2466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232</v>
      </c>
      <c s="2" r="B1" t="s">
        <v>2</v>
      </c>
      <c s="2" r="C1" t="s">
        <v>30</v>
      </c>
    </row>
    <row spans="1:3" r="2">
      <c s="4" r="A2" t="s">
        <v>233</v>
      </c>
      <c s="7" r="B2" t="n">
        <v>299612</v>
      </c>
      <c s="7" r="C2" t="n">
        <v>299612</v>
      </c>
    </row>
    <row spans="1:3" r="3">
      <c s="4" r="A3" t="s">
        <v>234</v>
      </c>
      <c s="6" r="B3" t="n">
        <v>299612</v>
      </c>
      <c s="6" r="C3" t="n">
        <v>299612</v>
      </c>
    </row>
    <row spans="1:3" r="4">
      <c s="4" r="A4" t="s">
        <v>235</v>
      </c>
    </row>
    <row spans="1:3" r="5">
      <c s="4" r="A5" t="s">
        <v>233</v>
      </c>
      <c s="6" r="B5" t="n">
        <v>85821</v>
      </c>
      <c s="6" r="C5" t="n">
        <v>85821</v>
      </c>
    </row>
    <row spans="1:3" r="6">
      <c s="4" r="A6" t="s">
        <v>236</v>
      </c>
    </row>
    <row spans="1:3" r="7">
      <c s="4" r="A7" t="s">
        <v>233</v>
      </c>
      <c s="6" r="B7" t="n">
        <v>22072</v>
      </c>
      <c s="6" r="C7" t="n">
        <v>22072</v>
      </c>
    </row>
    <row spans="1:3" r="8">
      <c s="4" r="A8" t="s">
        <v>237</v>
      </c>
    </row>
    <row spans="1:3" r="9">
      <c s="4" r="A9" t="s">
        <v>233</v>
      </c>
      <c s="6" r="B9" t="n">
        <v>141719</v>
      </c>
      <c s="6" r="C9" t="n">
        <v>141719</v>
      </c>
    </row>
    <row spans="1:3" r="10">
      <c s="4" r="A10" t="s">
        <v>238</v>
      </c>
    </row>
    <row spans="1:3" r="11">
      <c s="4" r="A11" t="s">
        <v>233</v>
      </c>
      <c s="7" r="B11" t="n">
        <v>50000</v>
      </c>
      <c s="7" r="C11" t="n">
        <v>5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8"/>
    <col customWidth="1" max="2" min="2" width="21"/>
  </cols>
  <sheetData>
    <row spans="1:2" r="1">
      <c s="1" r="A1" t="s">
        <v>239</v>
      </c>
      <c s="2" r="B1" t="s">
        <v>1</v>
      </c>
    </row>
    <row spans="1:2" r="2">
      <c s="2" r="B2" t="s">
        <v>240</v>
      </c>
    </row>
    <row spans="1:2" r="3">
      <c s="4" r="A3" t="s">
        <v>221</v>
      </c>
      <c s="7" r="B3" t="n">
        <v>1200</v>
      </c>
    </row>
    <row spans="1:2" r="4">
      <c s="4" r="A4" t="s">
        <v>241</v>
      </c>
    </row>
    <row spans="1:2" r="5">
      <c s="4" r="A5" t="s">
        <v>229</v>
      </c>
      <c s="6" r="B5" t="n">
        <v>50000</v>
      </c>
    </row>
    <row spans="1:2" r="6">
      <c s="4" r="A6" t="s">
        <v>221</v>
      </c>
      <c s="6" r="B6" t="n">
        <v>13164</v>
      </c>
    </row>
    <row spans="1:2" r="7">
      <c s="4" r="A7" t="s">
        <v>242</v>
      </c>
    </row>
    <row spans="1:2" r="8">
      <c s="4" r="A8" t="s">
        <v>229</v>
      </c>
      <c s="6" r="B8" t="n">
        <v>163791</v>
      </c>
    </row>
    <row spans="1:2" r="9">
      <c s="4" r="A9" t="s">
        <v>221</v>
      </c>
      <c s="6" r="B9" t="n">
        <v>33417</v>
      </c>
    </row>
    <row spans="1:2" r="10">
      <c s="4" r="A10" t="s">
        <v>243</v>
      </c>
      <c s="6" r="B10" t="n">
        <v>73470</v>
      </c>
    </row>
    <row spans="1:2" r="11">
      <c s="4" r="A11" t="s">
        <v>244</v>
      </c>
    </row>
    <row spans="1:2" r="12">
      <c s="4" r="A12" t="s">
        <v>229</v>
      </c>
      <c s="6" r="B12" t="n">
        <v>85821</v>
      </c>
    </row>
    <row spans="1:2" r="13">
      <c s="4" r="A13" t="s">
        <v>221</v>
      </c>
      <c s="6" r="B13" t="n">
        <v>21209</v>
      </c>
    </row>
    <row spans="1:2" r="14">
      <c s="4" r="A14" t="s">
        <v>243</v>
      </c>
      <c s="7" r="B14" t="n">
        <v>760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s="1" r="A1" t="s">
        <v>245</v>
      </c>
      <c s="2" r="B1" t="s">
        <v>1</v>
      </c>
    </row>
    <row spans="1:3" r="2">
      <c s="2" r="B2" t="s">
        <v>2</v>
      </c>
      <c s="2" r="C2" t="s">
        <v>30</v>
      </c>
    </row>
    <row spans="1:3" r="3">
      <c s="4" r="A3" t="s">
        <v>246</v>
      </c>
      <c s="6" r="B3" t="n">
        <v>0</v>
      </c>
      <c s="6" r="C3" t="n">
        <v>203000</v>
      </c>
    </row>
    <row spans="1:3" r="4">
      <c s="4" r="A4" t="s">
        <v>247</v>
      </c>
      <c s="6" r="C4" t="n">
        <v>-203000</v>
      </c>
    </row>
    <row spans="1:3" r="5">
      <c s="4" r="A5" t="s">
        <v>248</v>
      </c>
      <c s="6" r="B5" t="n">
        <v>0</v>
      </c>
      <c s="6" r="C5" t="n">
        <v>0</v>
      </c>
    </row>
    <row spans="1:3" r="6">
      <c s="4" r="A6" t="s">
        <v>249</v>
      </c>
      <c s="6" r="B6" t="n">
        <v>0</v>
      </c>
      <c s="6" r="C6" t="n">
        <v>0</v>
      </c>
    </row>
    <row spans="1:3" r="7">
      <c s="4" r="A7" t="s">
        <v>250</v>
      </c>
      <c s="7" r="B7" t="n">
        <v>0</v>
      </c>
      <c s="7" r="C7" t="n">
        <v>0</v>
      </c>
    </row>
    <row spans="1:3" r="8">
      <c s="4" r="A8" t="s">
        <v>251</v>
      </c>
      <c s="7" r="B8" t="n">
        <v>0</v>
      </c>
      <c s="9" r="C8" t="n">
        <v>0.0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r="A1" t="s">
        <v>252</v>
      </c>
      <c s="2" r="B1" t="s">
        <v>2</v>
      </c>
      <c s="2" r="C1" t="s">
        <v>30</v>
      </c>
    </row>
    <row spans="1:3" r="2">
      <c s="3" r="A2" t="s">
        <v>144</v>
      </c>
    </row>
    <row spans="1:3" r="3">
      <c s="4" r="A3" t="s">
        <v>253</v>
      </c>
      <c s="6" r="B3" t="n">
        <v>53404140</v>
      </c>
      <c s="6" r="C3" t="n">
        <v>24031863</v>
      </c>
    </row>
    <row spans="1:3" r="4">
      <c s="4" r="A4" t="s">
        <v>254</v>
      </c>
      <c s="6" r="B4" t="n">
        <v>53404140</v>
      </c>
      <c s="6" r="C4" t="n">
        <v>2403186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39"/>
    <col customWidth="1" max="2" min="2" width="16"/>
    <col customWidth="1" max="3" min="3" width="14"/>
  </cols>
  <sheetData>
    <row spans="1:3" r="1">
      <c s="1" r="A1" t="s">
        <v>255</v>
      </c>
      <c s="2" r="B1" t="s">
        <v>1</v>
      </c>
    </row>
    <row spans="1:3" r="2">
      <c s="2" r="B2" t="s">
        <v>2</v>
      </c>
      <c s="2" r="C2" t="s">
        <v>30</v>
      </c>
    </row>
    <row spans="1:3" r="3">
      <c s="4" r="A3" t="s">
        <v>256</v>
      </c>
    </row>
    <row spans="1:3" r="4">
      <c s="4" r="A4" t="s">
        <v>257</v>
      </c>
      <c s="4" r="B4" t="s">
        <v>258</v>
      </c>
      <c s="4" r="C4" t="s">
        <v>259</v>
      </c>
    </row>
    <row spans="1:3" r="5">
      <c s="4" r="A5" t="s">
        <v>260</v>
      </c>
    </row>
    <row spans="1:3" r="6">
      <c s="4" r="A6" t="s">
        <v>257</v>
      </c>
      <c s="4" r="B6" t="s">
        <v>261</v>
      </c>
      <c s="4" r="C6" t="s">
        <v>262</v>
      </c>
    </row>
    <row spans="1:3" r="7">
      <c s="4" r="A7" t="s">
        <v>263</v>
      </c>
    </row>
    <row spans="1:3" r="8">
      <c s="4" r="A8" t="s">
        <v>257</v>
      </c>
      <c s="4" r="B8" t="s">
        <v>264</v>
      </c>
      <c s="4" r="C8" t="s">
        <v>265</v>
      </c>
    </row>
    <row spans="1:3" r="9">
      <c s="4" r="A9" t="s">
        <v>266</v>
      </c>
    </row>
    <row spans="1:3" r="10">
      <c s="4" r="A10" t="s">
        <v>257</v>
      </c>
      <c s="4" r="B10" t="s">
        <v>267</v>
      </c>
    </row>
    <row spans="1:3" r="11">
      <c s="4" r="A11" t="s">
        <v>268</v>
      </c>
    </row>
    <row spans="1:3" r="12">
      <c s="4" r="A12" t="s">
        <v>257</v>
      </c>
      <c s="4" r="B12" t="s">
        <v>267</v>
      </c>
    </row>
    <row spans="1:3" r="13">
      <c s="4" r="A13" t="s">
        <v>269</v>
      </c>
    </row>
    <row spans="1:3" r="14">
      <c s="4" r="A14" t="s">
        <v>257</v>
      </c>
      <c s="4" r="B14" t="s">
        <v>27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r="A1" t="s">
        <v>54</v>
      </c>
      <c s="2" r="B1" t="s">
        <v>2</v>
      </c>
      <c s="2" r="C1" t="s">
        <v>30</v>
      </c>
    </row>
    <row spans="1:3" r="2">
      <c s="3" r="A2" t="s">
        <v>55</v>
      </c>
    </row>
    <row spans="1:3" r="3">
      <c s="4" r="A3" t="s">
        <v>56</v>
      </c>
      <c s="8" r="B3" t="n">
        <v>0.001</v>
      </c>
      <c s="8" r="C3" t="n">
        <v>0.001</v>
      </c>
    </row>
    <row spans="1:3" r="4">
      <c s="4" r="A4" t="s">
        <v>57</v>
      </c>
      <c s="6" r="B4" t="n">
        <v>5000000</v>
      </c>
      <c s="6" r="C4" t="n">
        <v>5000000</v>
      </c>
    </row>
    <row spans="1:3" r="5">
      <c s="4" r="A5" t="s">
        <v>58</v>
      </c>
      <c s="6" r="B5" t="n">
        <v>0</v>
      </c>
      <c s="6" r="C5" t="n">
        <v>1200000</v>
      </c>
    </row>
    <row spans="1:3" r="6">
      <c s="4" r="A6" t="s">
        <v>59</v>
      </c>
      <c s="6" r="B6" t="n">
        <v>0</v>
      </c>
      <c s="6" r="C6" t="n">
        <v>1200000</v>
      </c>
    </row>
    <row spans="1:3" r="7">
      <c s="4" r="A7" t="s">
        <v>60</v>
      </c>
      <c s="8" r="B7" t="n">
        <v>0.001</v>
      </c>
      <c s="8" r="C7" t="n">
        <v>0.001</v>
      </c>
    </row>
    <row spans="1:3" r="8">
      <c s="4" r="A8" t="s">
        <v>61</v>
      </c>
      <c s="6" r="B8" t="n">
        <v>100000000</v>
      </c>
      <c s="6" r="C8" t="n">
        <v>100000000</v>
      </c>
    </row>
    <row spans="1:3" r="9">
      <c s="4" r="A9" t="s">
        <v>62</v>
      </c>
      <c s="6" r="B9" t="n">
        <v>53404140</v>
      </c>
      <c s="6" r="C9" t="n">
        <v>24031863</v>
      </c>
    </row>
    <row spans="1:3" r="10">
      <c s="4" r="A10" t="s">
        <v>63</v>
      </c>
      <c s="6" r="B10" t="n">
        <v>53404140</v>
      </c>
      <c s="6" r="C10" t="n">
        <v>240318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s="1" r="A1" t="s">
        <v>271</v>
      </c>
      <c s="2" r="B1" t="s">
        <v>2</v>
      </c>
      <c s="2" r="C1" t="s">
        <v>30</v>
      </c>
    </row>
    <row spans="1:3" r="2">
      <c s="3" r="A2" t="s">
        <v>272</v>
      </c>
    </row>
    <row spans="1:3" r="3">
      <c s="4" r="A3" t="s">
        <v>38</v>
      </c>
      <c s="7" r="B3" t="n">
        <v>83972</v>
      </c>
      <c s="7" r="C3" t="n">
        <v>83972</v>
      </c>
    </row>
    <row spans="1:3" r="4">
      <c s="4" r="A4" t="s">
        <v>273</v>
      </c>
      <c s="6" r="B4" t="n">
        <v>1308932</v>
      </c>
      <c s="6" r="C4" t="n">
        <v>1173634</v>
      </c>
    </row>
    <row spans="1:3" r="5">
      <c s="4" r="A5" t="s">
        <v>274</v>
      </c>
      <c s="6" r="B5" t="n">
        <v>1392904</v>
      </c>
      <c s="6" r="C5" t="n">
        <v>1257606</v>
      </c>
    </row>
    <row spans="1:3" r="6">
      <c s="4" r="A6" t="s">
        <v>275</v>
      </c>
      <c s="6" r="B6" t="n">
        <v>-1392904</v>
      </c>
      <c s="6" r="C6" t="n">
        <v>-1257606</v>
      </c>
    </row>
    <row spans="1:3" r="7">
      <c s="4" r="A7" t="s">
        <v>276</v>
      </c>
      <c s="7" r="B7" t="n">
        <v>0</v>
      </c>
      <c s="7" r="C7" t="n">
        <v>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16"/>
    <col customWidth="1" max="3" min="3" width="14"/>
  </cols>
  <sheetData>
    <row spans="1:3" r="1">
      <c s="1" r="A1" t="s">
        <v>277</v>
      </c>
      <c s="2" r="B1" t="s">
        <v>1</v>
      </c>
    </row>
    <row spans="1:3" r="2">
      <c s="2" r="B2" t="s">
        <v>2</v>
      </c>
      <c s="2" r="C2" t="s">
        <v>30</v>
      </c>
    </row>
    <row spans="1:3" r="3">
      <c s="3" r="A3" t="s">
        <v>278</v>
      </c>
    </row>
    <row spans="1:3" r="4">
      <c s="4" r="A4" t="s">
        <v>279</v>
      </c>
      <c s="7" r="B4" t="n">
        <v>-117892</v>
      </c>
      <c s="7" r="C4" t="n">
        <v>-8279</v>
      </c>
    </row>
    <row spans="1:3" r="5">
      <c s="4" r="A5" t="s">
        <v>280</v>
      </c>
      <c s="6" r="B5" t="n">
        <v>0</v>
      </c>
      <c s="6" r="C5" t="n">
        <v>6533</v>
      </c>
    </row>
    <row spans="1:3" r="6">
      <c s="4" r="A6" t="s">
        <v>281</v>
      </c>
      <c s="6" r="B6" t="n">
        <v>135298</v>
      </c>
      <c s="6" r="C6" t="n">
        <v>2968</v>
      </c>
    </row>
    <row spans="1:3" r="7">
      <c s="4" r="A7" t="s">
        <v>282</v>
      </c>
      <c s="6" r="B7" t="n">
        <v>-17406</v>
      </c>
      <c s="6" r="C7" t="n">
        <v>-1222</v>
      </c>
    </row>
    <row spans="1:3" r="8">
      <c s="4" r="A8" t="s">
        <v>283</v>
      </c>
      <c s="7" r="B8" t="n">
        <v>0</v>
      </c>
      <c s="7" r="C8"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284</v>
      </c>
      <c s="2" r="B1" t="s">
        <v>1</v>
      </c>
    </row>
    <row spans="1:3" r="2">
      <c s="2" r="B2" t="s">
        <v>2</v>
      </c>
      <c s="2" r="C2" t="s">
        <v>30</v>
      </c>
    </row>
    <row spans="1:3" r="3">
      <c s="4" r="A3" t="s">
        <v>285</v>
      </c>
      <c s="7" r="B3" t="n">
        <v>3354000</v>
      </c>
    </row>
    <row spans="1:3" r="4">
      <c s="4" r="A4" t="s">
        <v>286</v>
      </c>
      <c s="7" r="C4" t="n">
        <v>1257606</v>
      </c>
    </row>
    <row spans="1:3" r="5">
      <c s="4" r="A5" t="s">
        <v>287</v>
      </c>
      <c s="7" r="B5" t="n">
        <v>135298</v>
      </c>
    </row>
    <row spans="1:3" r="6">
      <c s="4" r="A6" t="s">
        <v>288</v>
      </c>
    </row>
    <row spans="1:3" r="7">
      <c s="4" r="A7" t="s">
        <v>289</v>
      </c>
      <c s="4" r="B7" t="s">
        <v>290</v>
      </c>
    </row>
    <row spans="1:3" r="8">
      <c s="4" r="A8" t="s">
        <v>291</v>
      </c>
    </row>
    <row spans="1:3" r="9">
      <c s="4" r="A9" t="s">
        <v>289</v>
      </c>
      <c s="4" r="B9" t="s">
        <v>2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1"/>
    <col customWidth="1" max="2" min="2" width="16"/>
    <col customWidth="1" max="3" min="3" width="14"/>
  </cols>
  <sheetData>
    <row spans="1:3" r="1">
      <c s="1" r="A1" t="s">
        <v>64</v>
      </c>
      <c s="2" r="B1" t="s">
        <v>1</v>
      </c>
    </row>
    <row spans="1:3" r="2">
      <c s="2" r="B2" t="s">
        <v>2</v>
      </c>
      <c s="2" r="C2" t="s">
        <v>30</v>
      </c>
    </row>
    <row spans="1:3" r="3">
      <c s="3" r="A3" t="s">
        <v>65</v>
      </c>
    </row>
    <row spans="1:3" r="4">
      <c s="4" r="A4" t="s">
        <v>66</v>
      </c>
      <c s="7" r="B4" t="n">
        <v>3856</v>
      </c>
      <c s="7" r="C4" t="n">
        <v>8347</v>
      </c>
    </row>
    <row spans="1:3" r="5">
      <c s="4" r="A5" t="s">
        <v>67</v>
      </c>
      <c s="6" r="B5" t="n">
        <v>40</v>
      </c>
      <c s="6" r="C5" t="n">
        <v>3099</v>
      </c>
    </row>
    <row spans="1:3" r="6">
      <c s="4" r="A6" t="s">
        <v>68</v>
      </c>
      <c s="6" r="B6" t="n">
        <v>3816</v>
      </c>
      <c s="6" r="C6" t="n">
        <v>5248</v>
      </c>
    </row>
    <row spans="1:3" r="7">
      <c s="3" r="A7" t="s">
        <v>69</v>
      </c>
    </row>
    <row spans="1:3" r="8">
      <c s="4" r="A8" t="s">
        <v>70</v>
      </c>
      <c s="6" r="B8" t="n">
        <v>66692</v>
      </c>
      <c s="6" r="C8" t="n">
        <v>19387</v>
      </c>
    </row>
    <row spans="1:3" r="9">
      <c s="4" r="A9" t="s">
        <v>71</v>
      </c>
      <c s="6" r="B9" t="n">
        <v>172092</v>
      </c>
      <c s="6" r="C9" t="n">
        <v>33759</v>
      </c>
    </row>
    <row spans="1:3" r="10">
      <c s="4" r="A10" t="s">
        <v>72</v>
      </c>
      <c s="6" r="B10" t="n">
        <v>0</v>
      </c>
      <c s="6" r="C10" t="n">
        <v>341</v>
      </c>
    </row>
    <row spans="1:3" r="11">
      <c s="4" r="A11" t="s">
        <v>73</v>
      </c>
      <c s="6" r="B11" t="n">
        <v>238784</v>
      </c>
      <c s="6" r="C11" t="n">
        <v>53487</v>
      </c>
    </row>
    <row spans="1:3" r="12">
      <c s="4" r="A12" t="s">
        <v>74</v>
      </c>
      <c s="6" r="B12" t="n">
        <v>-234968</v>
      </c>
      <c s="6" r="C12" t="n">
        <v>-48239</v>
      </c>
    </row>
    <row spans="1:3" r="13">
      <c s="3" r="A13" t="s">
        <v>75</v>
      </c>
    </row>
    <row spans="1:3" r="14">
      <c s="4" r="A14" t="s">
        <v>76</v>
      </c>
      <c s="6" r="B14" t="n">
        <v>0</v>
      </c>
      <c s="6" r="C14" t="n">
        <v>75000</v>
      </c>
    </row>
    <row spans="1:3" r="15">
      <c s="4" r="A15" t="s">
        <v>77</v>
      </c>
      <c s="6" r="B15" t="n">
        <v>-111774</v>
      </c>
      <c s="6" r="C15" t="n">
        <v>-51110</v>
      </c>
    </row>
    <row spans="1:3" r="16">
      <c s="4" r="A16" t="s">
        <v>78</v>
      </c>
      <c s="6" r="B16" t="n">
        <v>-111774</v>
      </c>
      <c s="6" r="C16" t="n">
        <v>23890</v>
      </c>
    </row>
    <row spans="1:3" r="17">
      <c s="4" r="A17" t="s">
        <v>79</v>
      </c>
      <c s="6" r="B17" t="n">
        <v>-346742</v>
      </c>
      <c s="6" r="C17" t="n">
        <v>-24349</v>
      </c>
    </row>
    <row spans="1:3" r="18">
      <c s="4" r="A18" t="s">
        <v>80</v>
      </c>
      <c s="6" r="B18" t="n">
        <v>0</v>
      </c>
      <c s="6" r="C18" t="n">
        <v>0</v>
      </c>
    </row>
    <row spans="1:3" r="19">
      <c s="4" r="A19" t="s">
        <v>81</v>
      </c>
      <c s="7" r="B19" t="n">
        <v>-346742</v>
      </c>
      <c s="7" r="C19" t="n">
        <v>-24349</v>
      </c>
    </row>
    <row spans="1:3" r="20">
      <c s="4" r="A20" t="s">
        <v>82</v>
      </c>
      <c s="9" r="B20" t="n">
        <v>-0.01</v>
      </c>
    </row>
    <row spans="1:3" r="21">
      <c s="4" r="A21" t="s">
        <v>83</v>
      </c>
      <c s="6" r="B21" t="n">
        <v>46222457</v>
      </c>
      <c s="6" r="C21" t="n">
        <v>240318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59"/>
    <col customWidth="1" max="2" min="2" width="16"/>
    <col customWidth="1" max="3" min="3" width="13"/>
    <col customWidth="1" max="4" min="4" width="27"/>
    <col customWidth="1" max="5" min="5" width="20"/>
    <col customWidth="1" max="6" min="6" width="12"/>
  </cols>
  <sheetData>
    <row spans="1:6" r="1">
      <c s="1" r="A1" t="s">
        <v>84</v>
      </c>
      <c s="2" r="B1" t="s">
        <v>85</v>
      </c>
      <c s="2" r="C1" t="s">
        <v>86</v>
      </c>
      <c s="2" r="D1" t="s">
        <v>87</v>
      </c>
      <c s="2" r="E1" t="s">
        <v>88</v>
      </c>
      <c s="2" r="F1" t="s">
        <v>89</v>
      </c>
    </row>
    <row spans="1:6" r="2">
      <c s="4" r="A2" t="s">
        <v>90</v>
      </c>
      <c s="6" r="B2" t="n">
        <v>1200000</v>
      </c>
      <c s="6" r="C2" t="n">
        <v>24031863</v>
      </c>
    </row>
    <row spans="1:6" r="3">
      <c s="4" r="A3" t="s">
        <v>91</v>
      </c>
      <c s="7" r="B3" t="n">
        <v>1200</v>
      </c>
      <c s="7" r="C3" t="n">
        <v>24032</v>
      </c>
      <c s="7" r="D3" t="n">
        <v>3001752</v>
      </c>
      <c s="7" r="E3" t="n">
        <v>-4402958</v>
      </c>
      <c s="7" r="F3" t="n">
        <v>-1375974</v>
      </c>
    </row>
    <row spans="1:6" r="4">
      <c s="4" r="A4" t="s">
        <v>92</v>
      </c>
      <c s="6" r="D4" t="n">
        <v>4350</v>
      </c>
      <c s="6" r="F4" t="n">
        <v>4350</v>
      </c>
    </row>
    <row spans="1:6" r="5">
      <c s="4" r="A5" t="s">
        <v>93</v>
      </c>
      <c s="6" r="D5" t="n">
        <v>12394</v>
      </c>
      <c s="6" r="F5" t="n">
        <v>12394</v>
      </c>
    </row>
    <row spans="1:6" r="6">
      <c s="4" r="A6" t="s">
        <v>81</v>
      </c>
      <c s="6" r="E6" t="n">
        <v>-24349</v>
      </c>
      <c s="6" r="F6" t="n">
        <v>-24349</v>
      </c>
    </row>
    <row spans="1:6" r="7">
      <c s="4" r="A7" t="s">
        <v>94</v>
      </c>
      <c s="6" r="B7" t="n">
        <v>1200000</v>
      </c>
      <c s="6" r="C7" t="n">
        <v>24031863</v>
      </c>
    </row>
    <row spans="1:6" r="8">
      <c s="4" r="A8" t="s">
        <v>95</v>
      </c>
      <c s="7" r="B8" t="n">
        <v>1200</v>
      </c>
      <c s="7" r="C8" t="n">
        <v>24032</v>
      </c>
      <c s="6" r="D8" t="n">
        <v>3018496</v>
      </c>
      <c s="6" r="E8" t="n">
        <v>-4427307</v>
      </c>
      <c s="7" r="F8" t="n">
        <v>-1383579</v>
      </c>
    </row>
    <row spans="1:6" r="9">
      <c s="4" r="A9" t="s">
        <v>96</v>
      </c>
      <c s="6" r="B9" t="n">
        <v>-1200000</v>
      </c>
    </row>
    <row spans="1:6" r="10">
      <c s="4" r="A10" t="s">
        <v>97</v>
      </c>
      <c s="7" r="B10" t="n">
        <v>-1200</v>
      </c>
      <c s="6" r="D10" t="n">
        <v>1200</v>
      </c>
      <c s="4" r="F10" t="s">
        <v>46</v>
      </c>
    </row>
    <row spans="1:6" r="11">
      <c s="4" r="A11" t="s">
        <v>98</v>
      </c>
      <c s="6" r="D11" t="n">
        <v>74667</v>
      </c>
      <c s="7" r="F11" t="n">
        <v>74667</v>
      </c>
    </row>
    <row spans="1:6" r="12">
      <c s="4" r="A12" t="s">
        <v>99</v>
      </c>
      <c s="6" r="C12" t="n">
        <v>29372277</v>
      </c>
    </row>
    <row spans="1:6" r="13">
      <c s="4" r="A13" t="s">
        <v>100</v>
      </c>
      <c s="7" r="C13" t="n">
        <v>29372</v>
      </c>
      <c s="6" r="D13" t="n">
        <v>70628</v>
      </c>
      <c s="6" r="F13" t="n">
        <v>100000</v>
      </c>
    </row>
    <row spans="1:6" r="14">
      <c s="4" r="A14" t="s">
        <v>81</v>
      </c>
      <c s="6" r="E14" t="n">
        <v>-346742</v>
      </c>
      <c s="6" r="F14" t="n">
        <v>346742</v>
      </c>
    </row>
    <row spans="1:6" r="15">
      <c s="4" r="A15" t="s">
        <v>101</v>
      </c>
      <c s="6" r="C15" t="n">
        <v>53404140</v>
      </c>
    </row>
    <row spans="1:6" r="16">
      <c s="4" r="A16" t="s">
        <v>102</v>
      </c>
      <c s="7" r="C16" t="n">
        <v>53404</v>
      </c>
      <c s="7" r="D16" t="n">
        <v>3164991</v>
      </c>
      <c s="7" r="E16" t="n">
        <v>-4774049</v>
      </c>
      <c s="7" r="F16" t="n">
        <v>-155565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s="1" r="A1" t="s">
        <v>103</v>
      </c>
      <c s="2" r="B1" t="s">
        <v>1</v>
      </c>
    </row>
    <row spans="1:3" r="2">
      <c s="2" r="B2" t="s">
        <v>2</v>
      </c>
      <c s="2" r="C2" t="s">
        <v>30</v>
      </c>
    </row>
    <row spans="1:3" r="3">
      <c s="3" r="A3" t="s">
        <v>104</v>
      </c>
    </row>
    <row spans="1:3" r="4">
      <c s="4" r="A4" t="s">
        <v>81</v>
      </c>
      <c s="7" r="B4" t="n">
        <v>-346742</v>
      </c>
      <c s="7" r="C4" t="n">
        <v>-24349</v>
      </c>
    </row>
    <row spans="1:3" r="5">
      <c s="3" r="A5" t="s">
        <v>105</v>
      </c>
    </row>
    <row spans="1:3" r="6">
      <c s="4" r="A6" t="s">
        <v>106</v>
      </c>
      <c s="6" r="B6" t="n">
        <v>0</v>
      </c>
      <c s="6" r="C6" t="n">
        <v>2701</v>
      </c>
    </row>
    <row spans="1:3" r="7">
      <c s="4" r="A7" t="s">
        <v>107</v>
      </c>
      <c s="6" r="B7" t="n">
        <v>0</v>
      </c>
      <c s="6" r="C7" t="n">
        <v>4350</v>
      </c>
    </row>
    <row spans="1:3" r="8">
      <c s="4" r="A8" t="s">
        <v>108</v>
      </c>
      <c s="6" r="B8" t="n">
        <v>0</v>
      </c>
      <c s="6" r="C8" t="n">
        <v>12394</v>
      </c>
    </row>
    <row spans="1:3" r="9">
      <c s="4" r="A9" t="s">
        <v>109</v>
      </c>
      <c s="6" r="B9" t="n">
        <v>60415</v>
      </c>
      <c s="6" r="C9" t="n">
        <v>0</v>
      </c>
    </row>
    <row spans="1:3" r="10">
      <c s="4" r="A10" t="s">
        <v>110</v>
      </c>
      <c s="6" r="B10" t="n">
        <v>0</v>
      </c>
      <c s="6" r="C10" t="n">
        <v>-75000</v>
      </c>
    </row>
    <row spans="1:3" r="11">
      <c s="3" r="A11" t="s">
        <v>111</v>
      </c>
    </row>
    <row spans="1:3" r="12">
      <c s="4" r="A12" t="s">
        <v>112</v>
      </c>
      <c s="6" r="B12" t="n">
        <v>0</v>
      </c>
      <c s="6" r="C12" t="n">
        <v>1960</v>
      </c>
    </row>
    <row spans="1:3" r="13">
      <c s="4" r="A13" t="s">
        <v>33</v>
      </c>
      <c s="6" r="B13" t="n">
        <v>-2478</v>
      </c>
      <c s="6" r="C13" t="n">
        <v>0</v>
      </c>
    </row>
    <row spans="1:3" r="14">
      <c s="4" r="A14" t="s">
        <v>113</v>
      </c>
      <c s="6" r="B14" t="n">
        <v>42212</v>
      </c>
      <c s="6" r="C14" t="n">
        <v>38439</v>
      </c>
    </row>
    <row spans="1:3" r="15">
      <c s="4" r="A15" t="s">
        <v>37</v>
      </c>
      <c s="6" r="B15" t="n">
        <v>67027</v>
      </c>
      <c s="6" r="C15" t="n">
        <v>-41733</v>
      </c>
    </row>
    <row spans="1:3" r="16">
      <c s="4" r="A16" t="s">
        <v>39</v>
      </c>
      <c s="6" r="B16" t="n">
        <v>-3445</v>
      </c>
      <c s="6" r="C16" t="n">
        <v>-5042</v>
      </c>
    </row>
    <row spans="1:3" r="17">
      <c s="4" r="A17" t="s">
        <v>114</v>
      </c>
      <c s="6" r="B17" t="n">
        <v>-183011</v>
      </c>
      <c s="6" r="C17" t="n">
        <v>-86280</v>
      </c>
    </row>
    <row spans="1:3" r="18">
      <c s="3" r="A18" t="s">
        <v>115</v>
      </c>
    </row>
    <row spans="1:3" r="19">
      <c s="4" r="A19" t="s">
        <v>116</v>
      </c>
      <c s="6" r="B19" t="n">
        <v>0</v>
      </c>
      <c s="6" r="C19" t="n">
        <v>75000</v>
      </c>
    </row>
    <row spans="1:3" r="20">
      <c s="4" r="A20" t="s">
        <v>117</v>
      </c>
      <c s="6" r="B20" t="n">
        <v>0</v>
      </c>
      <c s="6" r="C20" t="n">
        <v>75000</v>
      </c>
    </row>
    <row spans="1:3" r="21">
      <c s="3" r="A21" t="s">
        <v>118</v>
      </c>
    </row>
    <row spans="1:3" r="22">
      <c s="4" r="A22" t="s">
        <v>116</v>
      </c>
      <c s="6" r="B22" t="n">
        <v>100000</v>
      </c>
      <c s="6" r="C22" t="n">
        <v>0</v>
      </c>
    </row>
    <row spans="1:3" r="23">
      <c s="4" r="A23" t="s">
        <v>119</v>
      </c>
      <c s="6" r="B23" t="n">
        <v>87500</v>
      </c>
      <c s="6" r="C23" t="n">
        <v>0</v>
      </c>
    </row>
    <row spans="1:3" r="24">
      <c s="4" r="A24" t="s">
        <v>120</v>
      </c>
      <c s="6" r="B24" t="n">
        <v>187500</v>
      </c>
      <c s="6" r="C24" t="n">
        <v>0</v>
      </c>
    </row>
    <row spans="1:3" r="25">
      <c s="4" r="A25" t="s">
        <v>121</v>
      </c>
      <c s="6" r="B25" t="n">
        <v>4489</v>
      </c>
      <c s="6" r="C25" t="n">
        <v>-11280</v>
      </c>
    </row>
    <row spans="1:3" r="26">
      <c s="4" r="A26" t="s">
        <v>122</v>
      </c>
      <c s="6" r="B26" t="n">
        <v>178</v>
      </c>
      <c s="6" r="C26" t="n">
        <v>11458</v>
      </c>
    </row>
    <row spans="1:3" r="27">
      <c s="4" r="A27" t="s">
        <v>123</v>
      </c>
      <c s="6" r="B27" t="n">
        <v>4667</v>
      </c>
      <c s="6" r="C27" t="n">
        <v>178</v>
      </c>
    </row>
    <row spans="1:3" r="28">
      <c s="3" r="A28" t="s">
        <v>124</v>
      </c>
    </row>
    <row spans="1:3" r="29">
      <c s="4" r="A29" t="s">
        <v>125</v>
      </c>
      <c s="6" r="B29" t="n">
        <v>0</v>
      </c>
      <c s="6" r="C29" t="n">
        <v>0</v>
      </c>
    </row>
    <row spans="1:3" r="30">
      <c s="4" r="A30" t="s">
        <v>126</v>
      </c>
      <c s="7" r="B30" t="n">
        <v>14577</v>
      </c>
      <c s="7" r="C30" t="n">
        <v>125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r="A1" t="s">
        <v>127</v>
      </c>
      <c s="2" r="B1" t="s">
        <v>1</v>
      </c>
    </row>
    <row spans="1:2" r="2">
      <c s="2" r="B2" t="s">
        <v>2</v>
      </c>
    </row>
    <row spans="1:2" r="3">
      <c s="3" r="A3" t="s">
        <v>128</v>
      </c>
    </row>
    <row spans="1:2" r="4">
      <c s="4" r="A4" t="s">
        <v>129</v>
      </c>
      <c s="4" r="B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1</v>
      </c>
      <c s="2" r="B1" t="s">
        <v>1</v>
      </c>
    </row>
    <row spans="1:2" r="2">
      <c s="2" r="B2" t="s">
        <v>2</v>
      </c>
    </row>
    <row spans="1:2" r="3">
      <c s="3" r="A3" t="s">
        <v>128</v>
      </c>
    </row>
    <row spans="1:2" r="4">
      <c s="4" r="A4" t="s">
        <v>132</v>
      </c>
      <c s="4" r="B4" t="s">
        <v>13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34</v>
      </c>
      <c s="2" r="B1" t="s">
        <v>1</v>
      </c>
    </row>
    <row spans="1:2" r="2">
      <c s="2" r="B2" t="s">
        <v>2</v>
      </c>
    </row>
    <row spans="1:2" r="3">
      <c s="3" r="A3" t="s">
        <v>128</v>
      </c>
    </row>
    <row spans="1:2" r="4">
      <c s="4" r="A4" t="s">
        <v>135</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2</vt:i4>
      </vt:variant>
    </vt:vector>
  </ns0:HeadingPairs>
  <ns0:TitlesOfParts>
    <vt:vector xmlns:vt="http://schemas.openxmlformats.org/officeDocument/2006/docPropsVTypes" baseType="lpstr" size="32">
      <vt:lpstr>Document And Entity Information</vt:lpstr>
      <vt:lpstr>CONSOLIDATED BALANCE SHEETS</vt:lpstr>
      <vt:lpstr>CONSOLIDATED BALANCE SHEETS (Pa</vt:lpstr>
      <vt:lpstr>CONSOLIDATED STATEMENTS OF OPER</vt:lpstr>
      <vt:lpstr>CONSOLIDATED STATEMENTS OF STOC</vt:lpstr>
      <vt:lpstr>CONSOLIDATED STATEMENTS OF CASH</vt:lpstr>
      <vt:lpstr>1. Organization and Summary of </vt:lpstr>
      <vt:lpstr>2. Investments</vt:lpstr>
      <vt:lpstr>3. Accounts Payable and Accrued</vt:lpstr>
      <vt:lpstr>4. Convertible Notes Payable to</vt:lpstr>
      <vt:lpstr>5. Notes Payable in Default</vt:lpstr>
      <vt:lpstr>6. Stockholders' Deficit</vt:lpstr>
      <vt:lpstr>7. Concentrations</vt:lpstr>
      <vt:lpstr>8. Income Taxes</vt:lpstr>
      <vt:lpstr>9. Commitments and Contingencie</vt:lpstr>
      <vt:lpstr>10. 2015 Investment and Merger </vt:lpstr>
      <vt:lpstr>11. Subsequent Events</vt:lpstr>
      <vt:lpstr>1. Organization and Summary o18</vt:lpstr>
      <vt:lpstr>5. Notes Payable in Default (Ta</vt:lpstr>
      <vt:lpstr>6. Stockholders' Deficit (Table</vt:lpstr>
      <vt:lpstr>8. Income Taxes (Tables)</vt:lpstr>
      <vt:lpstr>1. Organization and Summary o22</vt:lpstr>
      <vt:lpstr>3. Accounts Payable and Accru23</vt:lpstr>
      <vt:lpstr>4. Convertible Notes Payable 24</vt:lpstr>
      <vt:lpstr>5. Notes Payable in Default (De</vt:lpstr>
      <vt:lpstr>5. Notes Payable in Default (26</vt:lpstr>
      <vt:lpstr>6. Stockholders' Deficit (Detai</vt:lpstr>
      <vt:lpstr>6. Stockholders' Deficit (Det28</vt:lpstr>
      <vt:lpstr>7. Concentrations (Details Narr</vt:lpstr>
      <vt:lpstr>8. Income Taxes (Details)</vt:lpstr>
      <vt:lpstr>8. Income Taxes (Details 1)</vt:lpstr>
      <vt:lpstr>8. Income Taxe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3:25:50Z</dcterms:created>
  <dcterms:modified xmlns:dcterms="http://purl.org/dc/terms/" xmlns:xsi="http://www.w3.org/2001/XMLSchema-instance" xsi:type="dcterms:W3CDTF">2016-03-30T13:25:50Z</dcterms:modified>
  <dc:title xmlns:dc="http://purl.org/dc/elements/1.1/">Untitled</dc:title>
  <dc:description xmlns:dc="http://purl.org/dc/elements/1.1/"/>
  <dc:subject xmlns:dc="http://purl.org/dc/elements/1.1/"/>
  <cp:keywords/>
  <cp:category/>
</cp:coreProperties>
</file>